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y (Tables)" sheetId="18" state="visible" r:id="rId18"/>
    <sheet xmlns:r="http://schemas.openxmlformats.org/officeDocument/2006/relationships" name="Debt (Tables)" sheetId="19" state="visible" r:id="rId19"/>
    <sheet xmlns:r="http://schemas.openxmlformats.org/officeDocument/2006/relationships" name="Derivative Liabilities (Tables)" sheetId="20" state="visible" r:id="rId20"/>
    <sheet xmlns:r="http://schemas.openxmlformats.org/officeDocument/2006/relationships" name="Going Concern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ventory (Details)" sheetId="25" state="visible" r:id="rId25"/>
    <sheet xmlns:r="http://schemas.openxmlformats.org/officeDocument/2006/relationships" name="Debt (Details)" sheetId="26" state="visible" r:id="rId26"/>
    <sheet xmlns:r="http://schemas.openxmlformats.org/officeDocument/2006/relationships" name="Debt (Details Textual)"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Derivative Liabilities (Detai_3" sheetId="30" state="visible" r:id="rId30"/>
    <sheet xmlns:r="http://schemas.openxmlformats.org/officeDocument/2006/relationships" name="Stockholders' Deficit (Details)"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8</t>
  </si>
  <si>
    <t>Nov. 19, 2018</t>
  </si>
  <si>
    <t>Document and Entity Information [Abstract]</t>
  </si>
  <si>
    <t>Entity Registrant Name</t>
  </si>
  <si>
    <t>MyDx, Inc.</t>
  </si>
  <si>
    <t>Entity Central Index Key</t>
  </si>
  <si>
    <t>Trading Symbol</t>
  </si>
  <si>
    <t>MYDX</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ExTransitionPeriod</t>
  </si>
  <si>
    <t>Entity Common Stock, Shares Outstanding</t>
  </si>
  <si>
    <t>Condensed Consolidated Balance Sheets (Unaudited) - USD ($)</t>
  </si>
  <si>
    <t>Dec. 31, 2017</t>
  </si>
  <si>
    <t>Current assets:</t>
  </si>
  <si>
    <t>Cash</t>
  </si>
  <si>
    <t>Inventory</t>
  </si>
  <si>
    <t>Prepaid expenses and other current assets</t>
  </si>
  <si>
    <t xml:space="preserve"> </t>
  </si>
  <si>
    <t>Total current assets</t>
  </si>
  <si>
    <t>Tooling in process</t>
  </si>
  <si>
    <t>Property and equipment, net</t>
  </si>
  <si>
    <t>Other assets</t>
  </si>
  <si>
    <t>Total assets</t>
  </si>
  <si>
    <t>Current liabilities:</t>
  </si>
  <si>
    <t>Accounts payable</t>
  </si>
  <si>
    <t>Customer deposits</t>
  </si>
  <si>
    <t>Accrued liabilities</t>
  </si>
  <si>
    <t>Current portion of leases payable</t>
  </si>
  <si>
    <t>Due to related party</t>
  </si>
  <si>
    <t>Convertible notes payable, current, net of debt discount</t>
  </si>
  <si>
    <t>Derivative liability</t>
  </si>
  <si>
    <t>Warrant liability</t>
  </si>
  <si>
    <t>Total current liabilities</t>
  </si>
  <si>
    <t>Total liabilities</t>
  </si>
  <si>
    <t>Redeemable Series B Preferred stock, $0.001 par value; 300,000 shares authorized 190,627 and 296,700 shares issued and outstanding as of June 30, 2018 and December 31, 2017, respectively</t>
  </si>
  <si>
    <t>Commitments and contingencies</t>
  </si>
  <si>
    <t>Stockholders' deficit:</t>
  </si>
  <si>
    <t>Series A Preferred stock, $0.001 par value; 51 shares authorized 51 and 51 shares issued and outstanding as of September 30, 2018 and December 31, 2017, respectively</t>
  </si>
  <si>
    <t>Common stock, $0.001 par value, 10,000,000,000 shares authorized; 3,877,641,423 and 1,859,397,541 shares issued and outstanding as of September 30, 2018 and December 31, 2017, respectively</t>
  </si>
  <si>
    <t>Additional paid-in capital</t>
  </si>
  <si>
    <t>Accumulated deficit</t>
  </si>
  <si>
    <t>Total stockholders' deficit</t>
  </si>
  <si>
    <t>Total liabilities and stockholders' deficit</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Series B Preferred stock</t>
  </si>
  <si>
    <t>Condensed Consolidated Statements of Operations (Unaudited) - USD ($)</t>
  </si>
  <si>
    <t>3 Months Ended</t>
  </si>
  <si>
    <t>Sep. 30, 2017</t>
  </si>
  <si>
    <t>Sales</t>
  </si>
  <si>
    <t>Product revenue</t>
  </si>
  <si>
    <t>Product service revenue</t>
  </si>
  <si>
    <t>Licensing revenue</t>
  </si>
  <si>
    <t>Total sales</t>
  </si>
  <si>
    <t>Cost of goods sold</t>
  </si>
  <si>
    <t>Product costs</t>
  </si>
  <si>
    <t>Total cost of sales</t>
  </si>
  <si>
    <t>Gross profit</t>
  </si>
  <si>
    <t>Operating Expenses</t>
  </si>
  <si>
    <t>Research and development</t>
  </si>
  <si>
    <t>Sales and marketing</t>
  </si>
  <si>
    <t>General and administrative</t>
  </si>
  <si>
    <t>Total operating expenses</t>
  </si>
  <si>
    <t>Loss from operations</t>
  </si>
  <si>
    <t>Other income (expense)</t>
  </si>
  <si>
    <t>Interest expense, net</t>
  </si>
  <si>
    <t>Change in fair value of derivative liability</t>
  </si>
  <si>
    <t>Change in fair value of warrant liability</t>
  </si>
  <si>
    <t>Derivative expense</t>
  </si>
  <si>
    <t>Gain (loss) on settlement of debt</t>
  </si>
  <si>
    <t>Gain on forfeiture of technology transfer deposit</t>
  </si>
  <si>
    <t>Gain on extinguishment of debt</t>
  </si>
  <si>
    <t>Loss on settlement of vendor liability</t>
  </si>
  <si>
    <t>Total Other income (expense)</t>
  </si>
  <si>
    <t>Income (loss) before provision for income taxes</t>
  </si>
  <si>
    <t>Provision for income taxes</t>
  </si>
  <si>
    <t>Net income (loss)</t>
  </si>
  <si>
    <t>Income (loss) per share</t>
  </si>
  <si>
    <t>Basic and diluted</t>
  </si>
  <si>
    <t>Weighted average common shares outstanding - basic and diluted</t>
  </si>
  <si>
    <t>Condensed Consolidated Statements of Cash Flows (Unaudited) - USD ($)</t>
  </si>
  <si>
    <t>Cash flows from operating activities:</t>
  </si>
  <si>
    <t>Adjustments to reconcile net income (loss) to net cash provided by (used in) operating activities:</t>
  </si>
  <si>
    <t>Depreciation and amortization</t>
  </si>
  <si>
    <t>Common stock issued in exchange for services</t>
  </si>
  <si>
    <t>Interest expense related to debt issuance cost</t>
  </si>
  <si>
    <t>(Gain) / Loss on settlement of vendor liabilities</t>
  </si>
  <si>
    <t>Stock based compensation</t>
  </si>
  <si>
    <t>Interest expense related to amortization of debt issuance costs and debt discount</t>
  </si>
  <si>
    <t>Changes in assets and liabilities:</t>
  </si>
  <si>
    <t>Prepaid expenses and other assets</t>
  </si>
  <si>
    <t>Accounts payable and accrued liabilities</t>
  </si>
  <si>
    <t>Long term obligations</t>
  </si>
  <si>
    <t>Current portion leases payable</t>
  </si>
  <si>
    <t>Net cash used in operating activities</t>
  </si>
  <si>
    <t>Cash flows from financing activities</t>
  </si>
  <si>
    <t>Proceeds from the issuance of common stock</t>
  </si>
  <si>
    <t>Proceeds from note payable - related party</t>
  </si>
  <si>
    <t>Repayment of related party loans</t>
  </si>
  <si>
    <t>Proceeds from note payable, net of debt discount and issuance cost</t>
  </si>
  <si>
    <t>Proceeds from the issuance of convertible notes payable, net of issuance costs</t>
  </si>
  <si>
    <t>Repayments on asset based loans</t>
  </si>
  <si>
    <t>Net cash provided by financing activities</t>
  </si>
  <si>
    <t>Net change in cash</t>
  </si>
  <si>
    <t>Cash, beginning of period</t>
  </si>
  <si>
    <t>Cash, end of period</t>
  </si>
  <si>
    <t>Supplemental cash flow information:</t>
  </si>
  <si>
    <t>Interest paid</t>
  </si>
  <si>
    <t>Taxes paid</t>
  </si>
  <si>
    <t>Supplemental disclosure of non-cash investing and financing activities:</t>
  </si>
  <si>
    <t>Settlement of debt with convertible note</t>
  </si>
  <si>
    <t>Stock issued for settlement of vendor liabilities</t>
  </si>
  <si>
    <t>Conversion of convertible preferred stock to common stock</t>
  </si>
  <si>
    <t>Derivative cease to exist upon conversion of notes</t>
  </si>
  <si>
    <t>Organization</t>
  </si>
  <si>
    <t>Organization, Consolidation and Presentation of Financial Statements [Abstract]</t>
  </si>
  <si>
    <t>1. Organization MyDx, Inc. (the “Company”,
“we”, “us” or “our”) (formally known as Brista Corp.) was incorporated under the laws of the
State of Nevada on December 20, 2012. The Company’s wholly owned subsidiary, CDx, Inc., was incorporated under the laws of
the State of Delaware on September 16, 2013.</t>
  </si>
  <si>
    <t>Nature of Business</t>
  </si>
  <si>
    <t>2. Nature of Business MyDx is a science and technology company
that develops and deploys products and services in the following focus areas:
1) Consumer Products
2) Data Analytics
3) Biopharmaceuticals TM TM
4) Software as a Service (SaaS) We are committed to addressing areas of
critical national need to promote public safety, transparency and regulation in the various markets we serve. The Company’s first product, MyDx ® ®</t>
  </si>
  <si>
    <t>Going Concern</t>
  </si>
  <si>
    <t>Going Concern [Abstract]</t>
  </si>
  <si>
    <t>3. Going Concern The Company has adopted ASU No. 2014-15,
“Presentation of Financial Statements—Going Concern (Subtopic 205-40): Disclosure of Uncertainties about an Entity’s
Ability to Continue as a Going Concern (“ASU 2014-15”) The Company’s condensed consolidated
financial statements have been prepared assuming it will continue as a going concern, which contemplates continuity of operations,
realization of assets, and liquidation of liabilities in the normal course of business. As reflected in the condensed consolidated
Financial Statements, the Company had an accumulated deficit at September 30, 2018 and a net cash used in operating activities
for the nine months ended September 30, 2018. These factors raise substantial doubt about the Company’s ability to continue
as a going concern. The Company is attempting to further implement
its business plan and generate sufficient revenues; however, its cash position may not be sufficient to support its daily operation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nine months ended September 30, 2018.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30,599 at September
30, 2018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4. Summary of Significant Accounting Policies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7. 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and derivatives. The Company bases its estimates on historical
experience and on assumptions that it believes are reasonable. The Company assesses these estimates on a regular basis; however,
actual results could materially differ from those estimates.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Business Segment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densed consolidated financial statements as substantially all of the Company’s operations are conducted in one industry
segment. Cash The Company considers all highly liquid
investments with original maturities of three months or less to be cash equivalents. As of September 30, 2018 and December 31,
2017,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September 30, 2018 and December
31, 2017, there was an allowance for doubtful accounts of $27,851 and $27,851 respectively. During the nine months ended September
30, 2018 the Company recorded a bad debt expense of $0.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balance sheets.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Product revenue Revenue from multiple-element arrangements
is allocated among separate elements based on their estimated sales prices, provided the elements have value on a stand-alone basis. Licensing revenue Some of the Company’s revenues are
generated from software-as-a-service (“SaaS”) subscription offerings and related product support and maintenance.
SaaS revenues stem mainly from annual subscriptions and are recorded evenly over the term of the subscription. Any customer payments
received in advance are deferred until they are earned. Consulting and training revenues are recognized as work is performe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nine months ended September 30, 2018 and 2017
were $283,869 and $87,602, respectively. Advertising Costs Advertising costs are charged to sales
and marketing expenses and general and administrative expenses as incurred. Advertising expenses, which are recorded in sales and
marketing and general and administrative expenses, totaled $130,475 and $741,813 for the nine months ended September 30, 2018 and
2017, respectively. Stock-Based Compensation The Company accounts for stock-based compensation
in accordance with ASC Topic 718, “ Compensation – Stock Compensation” The Company accounts for share-based payments
to non-employees in accordance with ASC 505-50 “ Equity Based Payments to Non-Employees 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Earning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September 30, 2018 and 2017 presented in these condescend consolidated financial statements, the weighted-average
number of common shares outstanding excludes common stock equivalents because their inclusion would be anti-dilutive. The Company had the following common stock
equivalents at September 30, 2018 and 2017:
September 30, 2018 September 30,
2017
Series A Preferred stock 51 51
Series B Preferred stock 1,906,270,000 3,000,000,000
Convertible notes payable 140,209,819 26,462,823
Convertible accounts payable 300,000,000 273,860,683
Options 1,496,250 1,490,026
Warrants 1,267,454,215 260,345,149
Totals 3,615,430,335 3,562,158,732 There
were approximately 3,615,430,335 potentially outstanding dilutive common shares for the period ended September 30, 2018.
Since the Company incurred a net loss for the period ended September 30, 2018, the inclusion of any common stock equivalents
would have been anti-dilutive. Recent Accounting Guidance Adopted In April 2016, the FASB issued ASU No.
2016-10, “ Revenue from Contracts with Customers: Identifying Performance Obligations and Licensing Revenue from Contracts with Customers: Principal versus Agent Considerations
(Reporting Revenue Gross versus Net)”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adoption of ASU 2016-12 had no material effect on its financial position
or results of operations or cash flows. Management does not believe that any recently
issued, but not yet effective accounting pronouncements, when adopted, will have a material effect on the accompanying condensed
consolidated financial statements.</t>
  </si>
  <si>
    <t>Inventory Disclosure [Abstract]</t>
  </si>
  <si>
    <t xml:space="preserve">5. Inventory Inventory as of September 30, 2018 and
December 31, 2017 is as follows:
September 30, December 31,
2018 2017
Finished goods $ 18,103 $ 49,889
Raw materials 130,614 130,614
$ 148,717 $ 180,503 </t>
  </si>
  <si>
    <t>Debt</t>
  </si>
  <si>
    <t>Debt Disclosure [Abstract]</t>
  </si>
  <si>
    <t>6. Debt Convertible Notes The following table shows the outstanding
balance as of September 30, 2018 and December 31, 2017 respectively.
September 30, December 31,
2018 2017
Convertible Note - February 6, 2017 265,750 295,750
Convertible Note - July 23, 2018 25,000 -
290,750 295,750
Less: Debt Discount (15,465 ) -
Total $ 275,285 $ 295,750 During the nine months ended September 30, 2018 Hasfer, Inc
and Carte Blanche, LLC entered into a note purchase agreement. Hasfer assigned $60,000 to Carte Blanche, LLC. The Company received
additional proceeds of $30,000. During the nine months ended the lenders converted $60,000 of
the outstanding principal into 26,086,956 shares of the Company’s common stock. On July 23, 2018 the Company issued convertible notes to third
party lenders totaling $25,000. These notes accrue interest at a rate of 12% per annum and mature with interest and principal due
July 23, 2019. The note and accrued interest are convertible at a conversion price equal to a 30% discount of the Company’s
common stock prior day close pric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Option Pricing model at the issuance date and the period end. The conversion feature of the convertible note gave rise to a derivative
liability of $19,070 which was recorded as a debt discount. The debt discount is charged to other expense ratably over the term
of the convertible note. Due to related party On May 16, 2018, the Company’s officer
made non-interest bearing loans of $75,000 to the Company in the form of cash. The loan is due on demand and unsecured. On May 22, 2018, the Company’s officer
made non-interest bearing loans of $30,000 to the Company in the form of cash. The loan is due on demand and unsecured. As of September 30, 2018 and December 31,
2017, the Company is reflecting a liability of $151,075, and $46,075, respectively.</t>
  </si>
  <si>
    <t>Derivative Liabilities</t>
  </si>
  <si>
    <t>Derivative Instruments and Hedging Activities Disclosure [Abstract]</t>
  </si>
  <si>
    <t xml:space="preserve">7. Derivative Liabilities The Company has identified derivative instruments
arising from embedded conversion features in the Company’s convertible notes payable and accounts payable at September 30,
2018. The following summarizes the Binomial-lattice
model assumptions used to estimate the fair value of the derivative liability and warrant liability at the date of issuance and
for the convertible notes converted during the nine months ended September 30, 2018.
Low High
Annual dividend rate 0 % 0 %
Expected life in years 0 1.00
Risk-free interest rate 1.93 % 2.59 %
Expected volatility 112 % 182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volatility was estimated
using the historical volatilities of the Company’s common stock. Remaining term: The Company’s remaining
term is based on the remaining contractual maturity of the convertible notes payable and accounts payable. The following are the changes in the derivative liabilities
during the nine months ended September 30, 2018.
Nine Months Ended September 30, 2018
Level 1 Level 2 Level 3
Derivative liabilities as January 1, 2018 $ - $ - $ 2,596,005
Addition - - 300,585
Gain on extinguishment of debt - - (59,364 )
Loss on settlement of vendor liability - - (516,734 )
Gain on changes in fair value - - (1,817,014 )
Derivative liabilities as September 30, 2018 $ - $ - $ 503,478 The following are the changes in the warrant liabilities during
the nine months ended September 30, 2018.
Nine Months Ended September 30, 2018
Level 1 Level 2 Level 3
Loss on settlement of vendor liability $ - $ - $ 3,517,577
Gain on changes in fair value - - (1,091,663 )
Derivative liabilities as September 30, 2018 $ - $ - $ 2,425,914 </t>
  </si>
  <si>
    <t>Stockholders' Deficit</t>
  </si>
  <si>
    <t>Equity [Abstract]</t>
  </si>
  <si>
    <t>8. Stockholders’ Deficit Reverse Capitalization Pursuant to the Merger Agreement, upon
consummation of the Merger, each share of CDx’s capital stock issued and outstanding immediately prior to the Merger was
converted into the right to receive one (1) share of Company common stock, par value $0.001 per share.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Preferred Stock On September 30, 2016, the Company filed
a Certificate of Amendment to Articles of Incorporation with the Secretary of State of the State of Nevada to authorize for issuance
ten million (10,000,000) shares of blank check preferred stock, par value $0.001 (“Blank Check Preferred Stock”) as
included on Form 8-K filed with the SEC on October 4, 2016. Series A Preferred Stock As of September 30, 2018, and December
31, 2017, the Company has designated 51 shares of Series A Preferred Stock par value $0.001 and 51 shares are issued and outstanding.
The Series A Preferred Stock can convert into common stock at a 1:1 ratio. Each one (1) share of the Series A Preferred shall have
voting rights equal to (x) 0.019607 multiplied by the total issued and outstanding shares of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A Preferred Stock shall be equal to 102,036 (0.019607 x 5,000,000) / 0.49) –
(0.019607 x 5,000,000) = 102,036). On December 23, 2016 the 51 shares were issued to Mr. Yazbeck, the Company’s sole officer
and the sole member of the Board. Mr. Yazbeck, via his ownership of the 51 shares of the Series A Preferred, has control of the
majority of the Company’s voting stock. Series B Preferred Stock The Series B Preferred is convertible into
shares of Common Stock at a conversion price of $0.0001. Holders of the Series B Preferred are entitled to receive dividends annually
equal to $0.10 for each share of Series B Preferred held. In the event of any voluntary or involuntary liquidation, dissolution
or winding up of the Company, the holders of Series B Preferred then outstanding shall be entitled to be paid out of the assets
of the Company available for distribution to its stockholders, before any payment shall be made to the holders of Common Stock.
Until such time as there are fewer than 20,000 shares of Series B Preferred outstanding, the Company needs to obtain the majority
votes of the holders of Series B Preferred with regard to certain actions. Holders of Series B Preferred shares are entitled to
one vote for each share held, are entitled to elect up to two members to the Board, and, absent such election, are provided certain
voting and veto rights with regard to any vote by the Board. During the year ended December 31, 2017
an investor converted 3,300 Series B Preferred stock in to 33,000,000 shares of common stock. On July 31, 2018, the Company issued 38,272
shares of the Company’s Series B Preferred at a value of $1.00 per Series B Preferred share to settle outstanding vendor
liability. The Company also agreed to the assignment or issuance of three warrants giving the holder the right to purchase seven
and one half percent (7.5%) of the Company’s shares of common stock issued and outstanding at the time of exercise and having
an exercise price of $0.001 per share. This form of warrant is referred to herein as the “7.5% Warrant.” The Company
agreed to the assignment of one previously issued 7.5% Warrant to an entity related to BCI Advisors. This 7.5% Warrant expires
on January 15, 2019. In addition, the Company also agreed to the assignment of another previously issued 7.5% Warrant to an entity
related to BCI Advisors and agreed to extend the expiration date from March 1, 2019 to March 1, 2022. Finally, the Company agreed
to issue a new 7.5% Warrant which will expire on January 15, 2022. On July 30, 2018, the Company issued 45,355
shares of the Company’s Series B Preferred at a value of $1.00 per Series B Preferred share to settle outstanding vendor
liability. The Company also agreed to issue a 7.5% Warrant with an expiration date of August 1, 2022. During the nine months ended September
30, 2018 investors converted 189,700 Series B Preferred stock in to 1,897,000,000 shares of common stock. Common Stock On September 30, 2016, the Company amended
articles of incorporation to increase the number of authorized commons shares to 10,000,000,000 as included on Form 8-K filed with
the SEC on October 4, 2016. On January 24, 2018, the Company issued
5,000,000 shares common stock to settle outstanding vendor liabilities of $30,000. In connection with this transaction the Company
also recorded a gain on settlement of vendor liabilities of $4,500. During the nine months ended September
30, 2018, the Company issued 85,871,212 shares of common stock in exchange for services at a fair value of $358,875. During the nine months ended September
30, 2018, the Company issued 4,285,714 shares of its restricted common stock to consultants in exchange for services at a fair
value of $13,286. These shares were recorded as common stock issued for prepaid services and will be expensed over the life of
the consulting contract to share based payments. During the nine months ended September 30, 2018 the Company recorded $13,286 to
share based payments. Total stock-based compensation expense,
for both employee and non-employee options, recognized by the Company for the nine months ended September 30, 2018 was $1,971.
No tax benefits were recognized in the nine months ended September 30, 2018.</t>
  </si>
  <si>
    <t>Commitments and Contingencies</t>
  </si>
  <si>
    <t>Commitments and Contingencies Disclosure [Abstract]</t>
  </si>
  <si>
    <t>9. Commitments and Contingencies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nine months ended September 30, 2018, the Company did not incur any development costs related to the Distribution and
License Agreement.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On February 8, 2017, MyDx, Inc. entered
into an option agreement (the “Option Agreement’) with the Torque Research &amp; Development, Inc. (“TRD”).
The Option Agreement provides MyDx with the exclusive right to license two patent pending inventions (the “TRD Inventions”),
and requires MyDx to make annual payments to TRD as well as royalty payments on any products that are commercialized which are
based on the TRD Inventions. MyDx’s rights under the Option Agreement require customary measures of performance on the part
of MyDx in terms of patent cost maintenance and other payments of costs associated with the TRD Inventions. With respect to the
Option Agreement, MyDx rights are broad in terms of the potential access MyDx has to use the TRD Inventions in products, and services
and many of the key economic terms of a future license, should MyDx exercise its rights under the Option Agreement, are agreed
to in the Option Agreement. In addition to the Option Agreement with
the TRD, on February 8, 2017, MyDx has entered into a research and development agreement (the “RD Agreement”) with
TRD for the Project titled “Manufacturable, Medical Grade Smart Vape Devices and Related Medical Software Applications for
Prescribers, Administrators and Patient Applications.” The RD Agreement allows MyDx to fund research based on the TRD Inventions
with a three year budget of $280,371 and a deferred payment of $75,000 within ninety days of the Effective Date. The RD Agreement
provides MyDx with an exclusive right to license all technology that is discovered from the monies funded to TRD through the RD
Agreement (the “Derivative IP”). To the extent that MyDx exercises its rights under the RD Agreement, MyDx will be
required to make customary annual payments to TRD, who shall be the owners of any Derivative IP, as well as royalty payments as
any commercialization of such Derivative IP occurs. TRD may elect to accept payment in whole or in part in cash or the companies
restricted common stock priced at the Effective Date. During the nine months ended September 30, 2018, the Company converted the
vendor liability into 45,355 Series B Preferred shares. In connection with this transaction the Company recorded a loss on settlement
of vendor liability of $5,233,314. On January 26, 2018 the Company entered
into a joint venture with Ganja Gold to form “NewCo”. With the formation of NewCo, the intent is for the Parties to
manufacture and distribute a new premium line of physiological based Vape formulations under Ganja Gold Vape Brand (“GGV
Brand”). The GGV Brand will be powered by MYDX data and formulations utilizing the Eco Smart Pen Device under an exclusive
license of MYDX Power Formulations. MyDx will have the option to acquire 50% of NewCo. License and Distribution Agreement On June 12, 2017, MyDx, Inc. (the “Company”
or “Licensor”) entered into a license and services agreement (the “License Agreement”) with Black Swan,
LLC (the “Licensee”). The Licensor agrees to grant to the Licensee the Access License which shall consist of:
(a) access to the database to enable Licensee to engage in formulation queries regarding the effects of having different amounts of terpene or other chemicals in cannabis strains;
(b) access to the database’s chemical profile library and related definitions;
(c) access to a list with the contact information and fee schedule of cannabis extractors with state licenses so that Licensee can submit the formulation query results to such licensed cannabis extractors. Such licensed extractor list may change and Licensor shall have no obligation to provide Licensee with an updated list; and
(d) access to the CannaDxTM mobile application to track feedback and reviews by up to 20,000 users of Licensee’s products. The Licensor will provide the Product Services
which shall consist of:
(1) Licensor providing annual MyDx360 SAAS Premium Subscription at a cost of $15,000 per annum
(2) Licensor providing 6,000 Cartridges every six months to the Licensee at a cost of $2.49 per Cartridge ($14,940 in total every six months). It shall be a requirement of this Agreement that Licensee order 6,000 Cartridges from Licensor every six months;
(3) Licensor providing 1,000 Eco Smart Pens to the Licensee, when available, over the three-year term of this Agreement at a cost of $25 per Eco Smart Pen ($25,000 in total); and
(4) Licensor providing 6,000 batteries to the Licensee over the three-year term of this Agreement at a cost of $3.99 per battery ($23,940 in total). The term of this Agreement shall be three
(3) years. Licensor shall have the right, in its sole discretion, to terminate this Agreement if Licensee does not order and pay
for at least 6,000 Cartridges every six months at a cost of $2.49 per Cartridge ($14,940 in total every six months). On April 26, 2018, MyDx, Inc. (the “Company”
or “Licensor”) entered into a license and services agreement (the “License Agreement”) with Humanity Holdings
(the “Licensee”). The Licensor agrees to grant to the Licensee access to the MyDx360 platform. The Licensor agrees
to issue the Licensee $25,000 of shares on the 45 th Marketing and Advertising Advisory
Services Agreement On April 5, 2016, the Company entered into
a Marketing and Advertising Advisory Services Agreement (the “Agreement”) with Growth Point Advisors, Ltd. (“Growth
Point”) for Growth Point to provide a comprehensive marketing, advertising and branding campaign for the Greater China Region
on behalf of the Company’s MyDx AquaDx sensor. The campaign shall include, but not be limited to, the development of both
the front and back-end of an e-commerce web site targeting the Chinese audience as well as introductions to potential key personnel
to launch and manage the campaign. In consideration for the services described
above, the Company shall pay Growth Point a monthly service fee of $30,000. Should the Company fail to pay the monthly service
fee, Growth Point shall have the right to convert the monthly service fee into the Company’s common stock at a 50% discount
of the lowest closing price of the Company’s common stock for the 15 trading days upon send notice of non-payment to the
Company. On May 16, 2017, the Company terminated
its Marketing and Advertising Advisory Services Agreement with Growth Point Advisors, Ltd. (“Growth Point”) entered
into in April 2016. Growth Point had been expected to provide a comprehensive marketing, advertising and branding campaign for
the Greater China Region on behalf of the Company’s MyDx AquaDx sensor. Growth Point failed to satisfy the agreed upon deliverables
as stated in the agreement. As of the date of this filing the Company has not received communication from Growth Point. On February 17, 2017 MyDx and Libre Design,
LLC (“LDL”) entered into a twelve (12) month Research, Branding, Advertising and Marketing Services Agreement (“Agency
Agreement”). 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011. On March 1st and 15th, 2017, MyDx, Inc.
received a payment demand for the initial and subsequent payment of $50,000 and $25,000 per month respectively, exclusive of costs
and other fees, due and owing under the BCI Advisors, LLC (“BCI”) advisory services agreement (the “Advisory
Services Agreement”). The Company elected in lieu of cash to pay in unrestricted common stock, registered in form S-8. The
Company made an initial payment of seventy five million shares in partial satisfaction of the amount due and owing that does not
exceed the Company’s obligations under the Advisory Services Agreement to restrict BCI’s beneficial ownership to 4.99%.
During the nine months ended September 30, 2018 this agreement was canceled and the Company converted the vendor liability into
38,272 Series B Preferred shares. In connection with this transaction the Company recorded a loss on settlement of vendor liability
of $2,884,074. On November 3, 2017 the Company and Phylos
Bioscience, Inc. (“Phylos”) entered into a License, Co-Marketing, and Data Sharing Agreement (the “Phylos Agreement”).
Pursuant to the Phylos Agreement, the Company and Phylos each granted a non-exclusive license to the other party to access their
data and use their trademarks and logo on marketing materials. Neither party paid cash or issued shares in connection with the
Phylos Agreement. The license was the consideration given by each party. The term of the Phylos Agreement is five (5) years. On February 1, 2018 MyDx and Erai Beckmann
entered into a twelve (12) month Research, Manufacturing, Advertising and Marketing Services Agreement. The Company agrees to pay
$15,000 in restricted common stock on the first day of each quarter. In addition, Erai Beckmann is entitled to 2,500,000 of the
Company’s common stock on the 60 th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ubsequent Events</t>
  </si>
  <si>
    <t>Subsequent Events [Abstract]</t>
  </si>
  <si>
    <t>10. Subsequent Events Subsequent to September 30, 2018, the Company
issued 20,000,000 shares of its restricted common stock to consultants in exchange for services. Subsequent to September 30, 2018, the Company
issued 16,250,000 shares of its restricted common stock to consultants in exchange for services. Geneva Securities Purchase Agreement Effective October 1, 2018, the Company
entered into a securities purchase agreement (the “Geneva Purchase Agreement”) with Geneva Roth Remark Holdings, Inc.,
(“Geneva”), pursuant to which Geneva purchased a 10% unsecured convertible promissory note (the “Geneva Note”)
from the Company in the aggregate principal amount of $74,800, such principal and the interest thereon convertible into shares
of the Company’s common stock at the option of Geneva. The purchase price of $74,800 of the
Geneva Note was paid in cash by Geneva on October 2, 2018. After payment of transaction-related expenses, net proceeds to the Company
from the Geneva Note totaled $65,000. The maturity date of the Geneva Note is
October 1, 2019 (the “Geneva Maturity Date”). The Geneva Note shall bear interest at a rate of ten percent (10%) per
annum (the “Geneva Interest Rate”), which interest shall be paid by the Company to Geneva in shares of common stock
at any time Geneva sends a notice of conversion to the Company. Geneva is entitled to, at its option, convert all or any amount
of the principal face amount and any accrued but unpaid interest of the Geneva Note into shares of the Company’s common stock,
at any time after March 20, 2019, at a conversion price for each share of common stock equal to 71% multiplied by the average of
the lowest three (3) trading prices (as defined in the Geneva Purchase Agreement) for the common stock during the fifteen (15)
Trading Day period (as defined in the Geneva Purchase Agreement) ending on the latest complete trading day prior to the conversion
date. The Geneva Note may be prepaid until 170
days from the issuance date in accordance with its terms. The Company shall reserve 270,905,432 of
its authorized and unissued common stock (the “Geneva Reserved Amount”), free from preemptive rights, to provide for
the issuance of Common Stock upon the full conversion of the Geneva Note. GS Capital Securities Purchase Agreement Effective October 4, 2018 the Company entered
into a securities purchase agreement (the “GSC Purchase Agreement”) with GS Capital Partners LLC, (“GSC”,
and together with Geneva, the “Investors”), pursuant to which GSC purchased a 8% unsecured convertible promissory note
from the Company in the aggregate principal amount of $75,000 (the “GSC Note”), such principal and the interest
thereon convertible into shares of the Company’s common stock at the option of GSC. The purchase price of $75,000 of the
GSC Note was paid in cash by GSC on October 5, 2018. After payment of transaction-related expenses, net proceeds to the Company
from the First GSC Note totaled $68,500. The maturity date of the GSC Note is October
4,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 The GSC Note may be prepaid until 180 days
from the issuance date in accordance with its terms. The Company shall reserve 211,267,000 of
its authorized and unissued common stock (the “GSC Reserved Amount”), free from preemptive rights, to provide for the
issuance of Common Stock upon the full conversion of the GSC Note. Eagle and GSC Securities Purchase Agreements Effective October 11, 2018, the Company
entered into a securities purchase agreement (the “Eagle Purchase Agreement”) with Eagle Equities, LLC (“Eagle”),
pursuant to which Eagle purchased an 8% unsecured convertible promissory note (the “Eagle Note”) from the Company in
the aggregate principal amount of $181,500, such principal and the interest thereon convertible into shares of the Company’s
common stock at the option of Eagle. Effective October 11, 2018 the Company
entered into a securities purchase agreement (the “GSC Purchase Agreement” and together with the Eagle Purchase Agreement,
the “SPAs”) with GSC (together with Eagle, the “Investors”), pursuant to which GSC purchased an 8% unsecured
convertible promissory note (the “GSC Note” and together with the Eagle Note, the “Notes”) from the Company
in the aggregate principal amount of $102,000, such principal and the interest thereon convertible into shares of the Company’s
common stock at the option of GSC. The purchase price of $181,500, and
of $102,000, of the Eagle Note and the GSC Note, respectively, was paid in cash by the Investors on October 11, 2018. After
payment of transaction-related expenses, net proceeds to the Company from the Eagle Note and the GSC Note totaled $165,000 and
$95,000, respectively. The maturity date of the Notes is October
11, 2019 (the “Maturity Date”). The Notes shall bear interest at a rate of eight percent (8%) per annum (the “Interest
Rate”), which interest shall be paid by the Company to the Investors in shares of common stock at any time Eagle or GSC sends
a notice of conversion to the Company (the “Notice of Conversion”). The Investors are entitled to, at their option,
convert all or any amount of the principal face amount and any accrued but unpaid interest of their respective Notes into shares
of the Company’s common stock, at any time, at a conversion price for each share of common stock equal to 65% multiplied
by the lowest closing bid price of the common stock as reported on the marketplace upon which the Company’s shares are traded
during the fifteen (15) trading day period ending on the day upon which a Notice of Conversion is received by the Company. The Notes may be prepaid until 180 days
from the issuance date in accordance with its terms. The Company shall reserve 532,000,000,
and 299,000,000, of its authorized and unissued common stock free from preemptive rights, to provide for the issuance of Common
Stock upon the full conversion of the Eagle Note (the “Eagle Reserved Amount”), and the GSC Note (the “GSC Reserved
Amount” and together with the Eagle Reserved Amount, the “Total Reserved Amount”), respectively. Change in Officers and Directors On November 10, 2018, the Company entered
into a consulting agreement (the “Mr. Cannabis Consulting Agreement”) with Mr. Cannabis, Inc., a California corporation
(the “Consultant”), pursuant to which the Consultant would perform management type services for the Company as further
defined in the Mr. Cannabis Consulting Agreement. The term of the Mr. Cannabis Consulting Agreement is from November 10, 2018 through
November 9, 2021 (the “Term”). The Mr. Cannabis Consulting Agreement shall not be terminated within the first six months
of the Term. The Company or the Consultant may terminate this Agreement, with or without cause, at any time after the first six
months of the Term upon providing ninety day written notice to the other party. Pursuant to, and in accordance with the
terms and conditions of the Mr. Cannabis Consulting Agreement, the Consultant was issued a common stock purchase warrant (the “Warrant”)
to purchase twenty two and one half percent (22.5%) of the issued and outstanding shares of the Company’s common stock, par
value $0.001 per share (the “Common Stock”) at the time of the first notice of exercise given by the Consultant to
the Company, exercisable at a price of $0.001 per share and for a term of three years from the date of issuance (the “Mr.
Cannabis Warrant”). In connection with the Mr. Cannabis Consulting
Agreement, Mr. Daniel Yazbeck resigned from his position as the Company’s Chief Executive Officer (the “Yazbeck Resignation”),
but remains a member of the Company’s Board of Directors (the “Board”). Upon Mr. Yazbeck’s resignation,
the Board appointed Mr. Matthew Bucciero, an affiliate of the Consultant, as Chief Executive Officer of the Company. Additionally,
Mr. Erai Beckmann, currently President of the Consultant, was appointed to the Board Mr. Beckmann was the CEO of Humanity Holdings
through February 2018. At the time the Company entered into the License and Services Agreement with Humanity Holdings in April
2018, Mr. Beckmann’s position was Co-Founder and he owned 23% of the entity. In addition, on February 1, 2018, the Company
and Mr. Beckmann entered into a twelve (12) month Research, Manufacturing, Advertising and Marketing Services Agreement. For the
nine months ended September 30, 2018, the Company has issued 43,906,926 restricted shares of common stock to Mr. Beckmann in connection
with the February agreement.</t>
  </si>
  <si>
    <t>Summary of Significant Accounting Policies (Policies)</t>
  </si>
  <si>
    <t>Basis of Presentation - Unaudited Interim Financial Information</t>
  </si>
  <si>
    <t>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7.</t>
  </si>
  <si>
    <t>Use of Estimates</t>
  </si>
  <si>
    <t xml:space="preserve">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and derivatives.
The Company bases its estimates on historical experience and on assumptions that it believes are reasonable. The Company assesses
these estimates on a regular basis; however, actual results could materially differ from those estimates. </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Fair Value of Financial Instruments</t>
  </si>
  <si>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t>
  </si>
  <si>
    <t>Business Segments</t>
  </si>
  <si>
    <t>Business Segment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densed consolidated financial statements as substantially all of the Company’s operations are conducted in one industry
segment.</t>
  </si>
  <si>
    <t>Cash The Company considers all highly liquid investments
with original maturities of three months or less to be cash equivalents. As of September 30, 2018 and December 31, 2017,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September 30, 2018 and December
31, 2017, there was an allowance for doubtful accounts of $27,851 and $27,851 respectively. During the nine months ended September
30, 2018 the Company recorded a bad debt expense of $0.</t>
  </si>
  <si>
    <t xml:space="preserve">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t>
  </si>
  <si>
    <t>Property and Equipment</t>
  </si>
  <si>
    <t>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balance sheets.</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Derivative Liability</t>
  </si>
  <si>
    <t>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Product revenue Revenue from multiple-element arrangements
is allocated among separate elements based on their estimated sales prices, provided the elements have value on a stand-alone basis. Licensing revenue Some of the Company’s revenues are
generated from software-as-a-service (“SaaS”) subscription offerings and related product support and maintenance.
SaaS revenues stem mainly from annual subscriptions and are recorded evenly over the term of the subscription. Any customer payments
received in advance are deferred until they are earned. Consulting and training revenues are recognized as work is performed.</t>
  </si>
  <si>
    <t>Product Returns</t>
  </si>
  <si>
    <t>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t>
  </si>
  <si>
    <t>Customer Deposits</t>
  </si>
  <si>
    <t xml:space="preserve">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nine months ended September 30, 2018 and 2017
were $283,869 and $87,602, respectively.</t>
  </si>
  <si>
    <t>Advertising Costs</t>
  </si>
  <si>
    <t>Advertising Costs Advertising costs are charged to sales
and marketing expenses and general and administrative expenses as incurred. Advertising expenses, which are recorded in sales and
marketing and general and administrative expenses, totaled $130,475 and $741,813 for the nine months ended September 30, 2018 and
2017, respectively.</t>
  </si>
  <si>
    <t>Stock-Based Compensation</t>
  </si>
  <si>
    <t>Stock-Based Compensation The Company accounts for stock-based compensation
in accordance with ASC Topic 718, “ Compensation – Stock Compensation” The Company accounts for share-based payments
to non-employees in accordance with ASC 505-50 “ Equity Based Payments to Non-Employees</t>
  </si>
  <si>
    <t>Warranty</t>
  </si>
  <si>
    <t>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t>
  </si>
  <si>
    <t>Collaborative Arrangements</t>
  </si>
  <si>
    <t xml:space="preserve">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t>
  </si>
  <si>
    <t>Earnings per Share</t>
  </si>
  <si>
    <t>Earning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September 30, 2018 and 2017 presented in these condescend consolidated financial statements, the weighted-average
number of common shares outstanding excludes common stock equivalents because their inclusion would be anti-dilutive. The Company had the following common stock
equivalents at September 30, 2018 and 2017:
September 30, 2018 September 30,
2017
Series A Preferred stock 51 51
Series B Preferred stock 1,906,270,000 3,000,000,000
Convertible notes payable 140,209,819 26,462,823
Convertible accounts payable 300,000,000 273,860,683
Options 1,496,250 1,490,026
Warrants 1,267,454,215 260,345,149
Totals 3,615,430,335 3,562,158,732 There
were approximately 3,615,430,335 potentially outstanding dilutive common shares for the period ended September 30, 2018.
Since the Company incurred a net loss for the period ended September 30, 2018, the inclusion of any common stock equivalents
would have been anti-dilutive.</t>
  </si>
  <si>
    <t>Recent Accounting Guidance Adopted</t>
  </si>
  <si>
    <t>Recent Accounting Guidance Adopted In April 2016, the FASB issued ASU No.
2016-10, “ Revenue from Contracts with Customers: Identifying Performance Obligations and Licensing Revenue from Contracts with Customers: Principal versus Agent Considerations
(Reporting Revenue Gross versus Net)”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adoption of ASU 2016-12 had no material effect on its financial position
or results of operations or cash flows. Management does not believe that any recently
issued, but not yet effective accounting pronouncements, when adopted, will have a material effect on the accompanying condensed
consolidated financial statements.</t>
  </si>
  <si>
    <t>Summary of Significant Accounting Policies (Tables)</t>
  </si>
  <si>
    <t>Schedule of depreciation and amortization are provided using the straight-line method over the useful life</t>
  </si>
  <si>
    <t>Internal-use software 3 years
Equipment 3 to 5 years
Computer equipment 3 to 7 years
Furniture and fixtures 5 to 7 years
Leasehold improvements Shorter of life of asset or lease</t>
  </si>
  <si>
    <t>Schedule of common stock equivalents</t>
  </si>
  <si>
    <t xml:space="preserve">September 30, 2018 September 30,
2017
Series A Preferred stock 51 51
Series B Preferred stock 1,906,270,000 3,000,000,000
Convertible notes payable 140,209,819 26,462,823
Convertible accounts payable 300,000,000 273,860,683
Options 1,496,250 1,490,026
Warrants 1,267,454,215 260,345,149
Totals 3,615,430,335 3,562,158,732 </t>
  </si>
  <si>
    <t>Inventory (Tables)</t>
  </si>
  <si>
    <t>Schedule of inventory</t>
  </si>
  <si>
    <t xml:space="preserve">September 30, December 31,
2018 2017
Finished goods $ 18,103 $ 49,889
Raw materials 130,614 130,614
$ 148,717 $ 180,503 </t>
  </si>
  <si>
    <t>Debt (Tables)</t>
  </si>
  <si>
    <t>Schedule of convertible notes</t>
  </si>
  <si>
    <t xml:space="preserve">September 30, December 31,
2018 2017
Convertible Note - February 6, 2017 265,750 295,750
Convertible Note - July 23, 2018 25,000 -
290,750 295,750
Less: Debt Discount (15,465 ) -
Total $ 275,285 $ 295,750 </t>
  </si>
  <si>
    <t>Derivative Liabilities (Tables)</t>
  </si>
  <si>
    <t>Schedule of Binomial-lattice model assumptions used to estimate the fair value of the derivative liability and warrant liability</t>
  </si>
  <si>
    <t>Low High
Annual dividend rate 0 % 0 %
Expected life in years 0 1.00
Risk-free interest rate 1.93 % 2.59 %
Expected volatility 112 % 182 %</t>
  </si>
  <si>
    <t>Schedule of changes in the derivative liabilities</t>
  </si>
  <si>
    <t xml:space="preserve">Nine Months Ended September 30, 2018
Level 1 Level 2 Level 3
Derivative liabilities as January 1, 2018 $ - $ - $ 2,596,005
Addition - - 300,585
Gain on extinguishment of debt - - (59,364 )
Loss on settlement of vendor liability - - (516,734 )
Gain on changes in fair value - - (1,817,014 )
Derivative liabilities as September 30, 2018 $ - $ - $ 503,478 </t>
  </si>
  <si>
    <t>Warrant [Member]</t>
  </si>
  <si>
    <t xml:space="preserve">Nine Months Ended September 30, 2018
Level 1 Level 2 Level 3
Loss on settlement of vendor liability $ - $ - $ 3,517,577
Gain on changes in fair value - - (1,091,663 )
Derivative liabilities as September 30, 2018 $ - $ - $ 2,425,914 </t>
  </si>
  <si>
    <t>Going Concern (Details) - USD ($)</t>
  </si>
  <si>
    <t>Dec. 31, 2016</t>
  </si>
  <si>
    <t>Going Concern (Textual)</t>
  </si>
  <si>
    <t>Summary of Significant Accounting Policies (Details)</t>
  </si>
  <si>
    <t>Property, Plant and Equipment [Line Items]</t>
  </si>
  <si>
    <t>Property and equipment, useful life</t>
  </si>
  <si>
    <t>3 years</t>
  </si>
  <si>
    <t>Internal-use software [Member]</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1) - shares</t>
  </si>
  <si>
    <t>Summary of Significant Accounting Policies [Line Items]</t>
  </si>
  <si>
    <t>Common stock equivalents</t>
  </si>
  <si>
    <t>Options [Member]</t>
  </si>
  <si>
    <t>Warrants [Member]</t>
  </si>
  <si>
    <t>Convertible notes payable [Member]</t>
  </si>
  <si>
    <t>Convertible accounts payable [Member]</t>
  </si>
  <si>
    <t>Series A Preferred stock [Member]</t>
  </si>
  <si>
    <t>Series B Preferred stock [Member]</t>
  </si>
  <si>
    <t>Summary of Significant Accounting Policies (Details Textual) - USD ($)</t>
  </si>
  <si>
    <t>Summary of Significant Accounting Policies (Textual)</t>
  </si>
  <si>
    <t>Warrants period</t>
  </si>
  <si>
    <t>1 year</t>
  </si>
  <si>
    <t>Allowance for doubtful accounts</t>
  </si>
  <si>
    <t>Research and development expenses</t>
  </si>
  <si>
    <t>Bad debt expense</t>
  </si>
  <si>
    <t>Outstanding dilutive common shares</t>
  </si>
  <si>
    <t>Equipment, useful life</t>
  </si>
  <si>
    <t>General and Administrative Expenses [Member]</t>
  </si>
  <si>
    <t>Advertising expense</t>
  </si>
  <si>
    <t>Sales and Marketing [Member]</t>
  </si>
  <si>
    <t>Inventory (Details) - USD ($)</t>
  </si>
  <si>
    <t>Finished goods</t>
  </si>
  <si>
    <t>Raw materials</t>
  </si>
  <si>
    <t>Debt (Details) - USD ($)</t>
  </si>
  <si>
    <t>Convertible note</t>
  </si>
  <si>
    <t>Less: Debt Discount</t>
  </si>
  <si>
    <t>Total</t>
  </si>
  <si>
    <t>Convertible Note - February 6, 2017 [Member]</t>
  </si>
  <si>
    <t>Convertible Note - July 23, 2018 [Member]</t>
  </si>
  <si>
    <t>Debt (Details Textual) - USD ($)</t>
  </si>
  <si>
    <t>1 Months Ended</t>
  </si>
  <si>
    <t>Jul. 23, 2018</t>
  </si>
  <si>
    <t>May 22, 2018</t>
  </si>
  <si>
    <t>May 16, 2018</t>
  </si>
  <si>
    <t>Debt (Textual)</t>
  </si>
  <si>
    <t>Due to related party liability</t>
  </si>
  <si>
    <t>Note purchase agreement [Member]</t>
  </si>
  <si>
    <t>Hasfer assigned amount</t>
  </si>
  <si>
    <t>Received additional proceeds</t>
  </si>
  <si>
    <t>Lenders [Member]</t>
  </si>
  <si>
    <t>Convertible note principal amount</t>
  </si>
  <si>
    <t>Converted into common stock shares</t>
  </si>
  <si>
    <t>Accrue interest rate</t>
  </si>
  <si>
    <t>12.00%</t>
  </si>
  <si>
    <t>Mature interest and principal due date</t>
  </si>
  <si>
    <t>Jul. 23,
		2019</t>
  </si>
  <si>
    <t>Convertible conversion price equal discount</t>
  </si>
  <si>
    <t>30.00%</t>
  </si>
  <si>
    <t>Derivative liability debt discount</t>
  </si>
  <si>
    <t>Officer [Member]</t>
  </si>
  <si>
    <t>Non-interest bearing loans</t>
  </si>
  <si>
    <t>Derivative Liabilities (Details)</t>
  </si>
  <si>
    <t>Derivative Instruments and Hedging Activities Disclosures [Line Items]</t>
  </si>
  <si>
    <t>Annual dividend rate</t>
  </si>
  <si>
    <t>0.00%</t>
  </si>
  <si>
    <t>Fair value of derivative liability and warrant liability [Member] | Low Level [Member]</t>
  </si>
  <si>
    <t>Expected life in years</t>
  </si>
  <si>
    <t>0 years</t>
  </si>
  <si>
    <t>Risk-free interest rate</t>
  </si>
  <si>
    <t>1.93%</t>
  </si>
  <si>
    <t>Expected volatility</t>
  </si>
  <si>
    <t>112.00%</t>
  </si>
  <si>
    <t>Fair value of derivative liability and warrant liability [Member] | High Level [Member]</t>
  </si>
  <si>
    <t>2.59%</t>
  </si>
  <si>
    <t>182.00%</t>
  </si>
  <si>
    <t>Derivative Liabilities (Details 1)</t>
  </si>
  <si>
    <t>Sep. 30, 2018USD ($)</t>
  </si>
  <si>
    <t>Level 1 [Member]</t>
  </si>
  <si>
    <t>Derivative liabilities as January 1, 2018</t>
  </si>
  <si>
    <t>Addition</t>
  </si>
  <si>
    <t>Gain on changes in fair value</t>
  </si>
  <si>
    <t>Derivative liabilities as September 30, 2018</t>
  </si>
  <si>
    <t>Level 1 [Member] | Warrant [Member]</t>
  </si>
  <si>
    <t>Level 2 [Member]</t>
  </si>
  <si>
    <t>Level 2 [Member] | Warrant [Member]</t>
  </si>
  <si>
    <t>Level 3 [Member]</t>
  </si>
  <si>
    <t>Level 3 [Member] | Warrant [Member]</t>
  </si>
  <si>
    <t>Derivative Liabilities (Details Textual)</t>
  </si>
  <si>
    <t>Derivative Liabilities (Textual)</t>
  </si>
  <si>
    <t>Dividend yield</t>
  </si>
  <si>
    <t>Stockholders' Deficit (Details) - USD ($)</t>
  </si>
  <si>
    <t>12 Months Ended</t>
  </si>
  <si>
    <t>Jul. 31, 2018</t>
  </si>
  <si>
    <t>Jul. 30, 2018</t>
  </si>
  <si>
    <t>Jan. 24, 2018</t>
  </si>
  <si>
    <t>Sep. 30, 2016</t>
  </si>
  <si>
    <t>Stockholders' Deficit (Textual)</t>
  </si>
  <si>
    <t>Employee and non-employee stock-based compensation expense</t>
  </si>
  <si>
    <t>Share based payments</t>
  </si>
  <si>
    <t>Restricted common stock to consultants [Member]</t>
  </si>
  <si>
    <t>Shares of common stock in exchange for services</t>
  </si>
  <si>
    <t>Shares of common stock in exchange for services fair value</t>
  </si>
  <si>
    <t>Series B Preferred Stock [Member]</t>
  </si>
  <si>
    <t>Preferred stock, description</t>
  </si>
  <si>
    <t>TheSeries B Preferred is convertible into shares of Common Stock at a conversion price of $0.0001. Holders of the Series B Preferredare entitled to receive dividends annually equal to $0.10 for each share of Series B Preferred held. In the event of any voluntaryor involuntary liquidation, dissolution or winding up of the Company, the holders of Series B Preferred then outstanding shallbe entitled to be paid out of the assets of the Company available for distribution to its stockholders, before any payment shallbe made to the holders of Common Stock. Until such time as there are fewer than 20,000 shares of Series B Preferred outstanding.</t>
  </si>
  <si>
    <t>Description of issuance warrants</t>
  </si>
  <si>
    <t>The Company also agreed to the assignment or issuance of three warrants giving the holder the right to purchase sevenand one half percent (7.5%) of the Company&amp;#8217;s shares of common stock issued and outstanding at the time of exercise and havingan exercise price of $0.001 per share. This form of warrant is referred to herein as the &amp;#8220;7.5% Warrant.&amp;#8221; The Companyagreed to the assignment of one previously issued 7.5% Warrant to an entity related to BCI Advisors. This 7.5% Warrant expireson January 15, 2019. In addition, the Company also agreed to the assignment of another previously issued 7.5% Warrant to an entityrelated to BCI Advisors and agreed to extend the expiration date from March 1, 2019 to March 1, 2022. Finally, the Company agreedto issue a new 7.5% Warrant which will expire on January 15, 2022.</t>
  </si>
  <si>
    <t>The Company also agreed to issue a 7.5% Warrant with an expiration date of August 1, 2022.</t>
  </si>
  <si>
    <t>Series B Preferred Stock [Member] | Investor [Member]</t>
  </si>
  <si>
    <t>Converted common stock, shares</t>
  </si>
  <si>
    <t>Series A Preferred Stock [Member]</t>
  </si>
  <si>
    <t>The Series A Preferred Stock can convert into common stock at a 1:1 ratio. Each one (1) share of the Series A Preferred shall havevoting rights equal to (x) 0.019607 multiplied by the total issued and outstanding shares of Common Stock eligible to vote at thetime of the respective vote (the &amp;#8220;Numerator&amp;#8221;), divided by (y) 0.49, minus (z) the Numerator. For purposes of illustrationonly, if the total issued and outstanding shares of Common Stock eligible to vote at the time of the respective vote is 5,000,000,the voting rights of one share of the Series A Preferred Stock shall be equal to 102,036 (0.019607 x 5,000,000) / 0.49) &amp;#8211;(0.019607 x 5,000,000) = 102,036). On December 23, 2016 the 51 shares were issued to Mr. Yazbeck, the Company&amp;#8217;s sole officerand the sole member of the Board. Mr. Yazbeck, via his ownership of the 51 shares of the Series A Preferred, has control of themajority of the Company&amp;#8217;s voting stock.</t>
  </si>
  <si>
    <t>Preferred stock designated</t>
  </si>
  <si>
    <t>CDx's [Member]</t>
  </si>
  <si>
    <t>Warrants converted into the right to receive share of company common stock</t>
  </si>
  <si>
    <t>Warrants issued shares of common stock</t>
  </si>
  <si>
    <t>Warrants outstanding shares of common stock</t>
  </si>
  <si>
    <t>Retained Aggregate shares of common stock</t>
  </si>
  <si>
    <t>Common Stock [Member]</t>
  </si>
  <si>
    <t>Outstanding vendor liabilities</t>
  </si>
  <si>
    <t>Gain on settlement of vendor liabilities</t>
  </si>
  <si>
    <t>Common Stock [Member] | Investor [Member]</t>
  </si>
  <si>
    <t>Blank Check Preferred Stock [Member]</t>
  </si>
  <si>
    <t>Authorize for issuance of shares of blank check preferred stock</t>
  </si>
  <si>
    <t>Commitments and Contingencies (Details) - USD ($)</t>
  </si>
  <si>
    <t>Feb. 01, 2018</t>
  </si>
  <si>
    <t>Mar. 15, 2017</t>
  </si>
  <si>
    <t>Mar. 01, 2017</t>
  </si>
  <si>
    <t>Feb. 08, 2017</t>
  </si>
  <si>
    <t>Apr. 05, 2016</t>
  </si>
  <si>
    <t>Apr. 26, 2018</t>
  </si>
  <si>
    <t>Jan. 26, 2018</t>
  </si>
  <si>
    <t>Feb. 17, 2017</t>
  </si>
  <si>
    <t>Commitments and Contingencies (Textual)</t>
  </si>
  <si>
    <t>Distribution and license agreement term</t>
  </si>
  <si>
    <t>10 years</t>
  </si>
  <si>
    <t>Royalty percentage</t>
  </si>
  <si>
    <t>7.00%</t>
  </si>
  <si>
    <t>Option to acquire, percentage</t>
  </si>
  <si>
    <t>50.00%</t>
  </si>
  <si>
    <t>License products</t>
  </si>
  <si>
    <t>Conversion of series B preferred shares</t>
  </si>
  <si>
    <t>License Agreement [Member]</t>
  </si>
  <si>
    <t>Issue of licensee shares</t>
  </si>
  <si>
    <t>Lease agreement term</t>
  </si>
  <si>
    <t>2 years</t>
  </si>
  <si>
    <t>Lease net sales, description</t>
  </si>
  <si>
    <t>The Licensee will pay a support and service fee equal to 20% of net sales and a royalty of 30% of net sales. The term of this Agreement shall be two (2) years.</t>
  </si>
  <si>
    <t>RD Agreement [Member]</t>
  </si>
  <si>
    <t>Restricted common stock, shares</t>
  </si>
  <si>
    <t>Restricted common stock value</t>
  </si>
  <si>
    <t>Marketing and Advertising Advisory Services Agreement [Member]</t>
  </si>
  <si>
    <t>Monthly service fee</t>
  </si>
  <si>
    <t>Percentage of conversion units of discount</t>
  </si>
  <si>
    <t>Common stock trading days</t>
  </si>
  <si>
    <t>15 days</t>
  </si>
  <si>
    <t>Product services, description</t>
  </si>
  <si>
    <t>The Licensor will provide the Product Services whichshall consist of: (1) Licensor providing annual MyDx360 SAAS Premium Subscription at a cost of $15,000 per annum (2) Licensor providing6,000 Cartridges every six months to the Licensee at a cost of $2.49 per Cartridge ($14,940 in total every six months). It shallbe a requirement of this Agreement that Licensee order 6,000 Cartridges from Licensor every six months; (3) Licensor providing1,000 Eco Smart Pens to the Licensee, when available, over the three-year term of this Agreement at a cost of $25 per Eco SmartPen ($25,000 in total); and (4) Licensor providing 6,000 batteries to the Licensee over the three-year term of this Agreement ata cost of $3.99 per battery ($23,940 in total). The term of this Agreement shall be three (3) years. Licensor shall have the right,in its sole discretion, to terminate this Agreement if Licensee does not order and pay for at least 6,000 Cartridges every sixmonths at a cost of $2.49 per Cartridge ($14,940 in total every six months).</t>
  </si>
  <si>
    <t>MyDx, Inc. [Member]</t>
  </si>
  <si>
    <t>Deferred payment</t>
  </si>
  <si>
    <t>Percentage of beneficial ownership</t>
  </si>
  <si>
    <t>4.99%</t>
  </si>
  <si>
    <t>Conversion of vendor liability into series B preferred shares</t>
  </si>
  <si>
    <t>MyDx, Inc. [Member] | Libre Design, LLC [Member]</t>
  </si>
  <si>
    <t>Deferred compensation arrangements overall description</t>
  </si>
  <si>
    <t>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011.</t>
  </si>
  <si>
    <t>TRD [Member]</t>
  </si>
  <si>
    <t>Three year budget amount</t>
  </si>
  <si>
    <t>TRD invention term</t>
  </si>
  <si>
    <t>Debt instrument, description</t>
  </si>
  <si>
    <t>The RD Agreement allows MyDx to fund research based on the TRD Inventions with a three year budget of $280,371 and a deferred payment of $75,000 within ninety days of the Effective Date.</t>
  </si>
  <si>
    <t>Subsequent Events (Details) - USD ($)</t>
  </si>
  <si>
    <t>Nov. 10, 2018</t>
  </si>
  <si>
    <t>Oct. 11, 2018</t>
  </si>
  <si>
    <t>Oct. 05, 2018</t>
  </si>
  <si>
    <t>Oct. 04, 2018</t>
  </si>
  <si>
    <t>Oct. 02, 2018</t>
  </si>
  <si>
    <t>Oct. 01, 2018</t>
  </si>
  <si>
    <t>Apr. 30, 2018</t>
  </si>
  <si>
    <t>Subsequent Events [Member]</t>
  </si>
  <si>
    <t>Subsequent Events (Textual)</t>
  </si>
  <si>
    <t>Consulting agreement maturity term, description</t>
  </si>
  <si>
    <t>The term of the Mr. Cannabis Consulting Agreement is from November 10, 2018 through November 9, 2021.</t>
  </si>
  <si>
    <t>Issuance of warrants, description</t>
  </si>
  <si>
    <t>The Consultant was issued a common stock purchase warrant (the &amp;#147;Warrant&amp;#148;) to purchase twenty two and one half percent (22.5%) of the issued and outstanding shares of the Company&amp;#146;s common stock, par value $0.001 per share (the &amp;#147;Common Stock&amp;#148;) at the time of the first notice of exercise given by the Consultant to the Company, exercisable at a price of $0.001 per share and for a term of three years from the date of issuance.</t>
  </si>
  <si>
    <t>Subsequent Events [Member] | Geneva Securities Purchase Agreement [Member]</t>
  </si>
  <si>
    <t>Percentage of unsecured convertible promissory note</t>
  </si>
  <si>
    <t>10.00%</t>
  </si>
  <si>
    <t>Aggregate principal amount</t>
  </si>
  <si>
    <t>Purchase price</t>
  </si>
  <si>
    <t>Net proceeds from related party transaction</t>
  </si>
  <si>
    <t>Date of maturity</t>
  </si>
  <si>
    <t>Oct. 1,
		2019</t>
  </si>
  <si>
    <t>Interest rate percentage</t>
  </si>
  <si>
    <t>Conversion of common stock description</t>
  </si>
  <si>
    <t>The Geneva Note into shares of the Companys common stock, at any time after March 20, 2019, at a conversion price for each share of common stock equal to 71% multiplied by the average of the lowest three (3) trading prices (as defined in the Geneva Purchase Agreement) for the common stock during the fifteen (15) Trading Day period (as defined in the Geneva Purchase Agreement) ending on the latest complete trading day prior to the conversion date.</t>
  </si>
  <si>
    <t>Common stock shares authorized and unissued</t>
  </si>
  <si>
    <t>Subsequent Events [Member] | GS Capital Securities Purchase Agreement [Member]</t>
  </si>
  <si>
    <t>8.00%</t>
  </si>
  <si>
    <t>Oct. 4,
		2019</t>
  </si>
  <si>
    <t>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t>
  </si>
  <si>
    <t>Subsequent Events [Member] | Eagle and GSC Securities Purchase Agreements [Member]</t>
  </si>
  <si>
    <t>Oct. 11,
		2019</t>
  </si>
  <si>
    <t>The Companys common stock, at any time, at a conversion price for each share of common stock equal to 65% multiplied by the lowest closing bid price of the common stock as reported on the marketplace upon which the Companys shares are traded during the fifteen (15) trading day period ending on the day upon which a Notice of Conversion is received by the Company.</t>
  </si>
  <si>
    <t>Subsequent Events [Member] | Eagle and GSC Securities Purchase Agreements [Member] | Eagle Equities, LLC [Member]</t>
  </si>
  <si>
    <t>Subsequent Events [Member] | Eagle Purchase Agreement [Member]</t>
  </si>
  <si>
    <t>Mr. Beckmann [Member]</t>
  </si>
  <si>
    <t>Entity ownership percentage</t>
  </si>
  <si>
    <t>23.00%</t>
  </si>
  <si>
    <t>Issued shares of restricted common stock</t>
  </si>
  <si>
    <t>Consultants [Member]</t>
  </si>
  <si>
    <t>Consultants one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3905200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9</v>
      </c>
    </row>
    <row r="4" spans="1:2">
      <c r="A4" s="4" t="s">
        <v>32</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4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1</v>
      </c>
      <c r="B9" s="4" t="s">
        <v>177</v>
      </c>
    </row>
    <row r="10" spans="1:2">
      <c r="A10" s="4" t="s">
        <v>178</v>
      </c>
      <c r="B10" s="4" t="s">
        <v>179</v>
      </c>
    </row>
    <row r="11" spans="1:2">
      <c r="A11" s="4" t="s">
        <v>32</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row r="24" spans="1:2">
      <c r="A24" s="4" t="s">
        <v>205</v>
      </c>
      <c r="B24" s="4" t="s">
        <v>206</v>
      </c>
    </row>
    <row r="25" spans="1:2">
      <c r="A25" s="4" t="s">
        <v>207</v>
      </c>
      <c r="B25" s="4" t="s">
        <v>208</v>
      </c>
    </row>
    <row r="26" spans="1:2">
      <c r="A26" s="4" t="s">
        <v>209</v>
      </c>
      <c r="B26"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599</v>
      </c>
      <c r="C3" s="7" t="n">
        <v>119028</v>
      </c>
    </row>
    <row r="4" spans="1:3">
      <c r="A4" s="4" t="s">
        <v>32</v>
      </c>
      <c r="B4" s="5" t="n">
        <v>148717</v>
      </c>
      <c r="C4" s="5" t="n">
        <v>180503</v>
      </c>
    </row>
    <row r="5" spans="1:3">
      <c r="A5" s="4" t="s">
        <v>33</v>
      </c>
      <c r="B5" s="4" t="s">
        <v>34</v>
      </c>
      <c r="C5" s="5" t="n">
        <v>821</v>
      </c>
    </row>
    <row r="6" spans="1:3">
      <c r="A6" s="4" t="s">
        <v>35</v>
      </c>
      <c r="B6" s="5" t="n">
        <v>179316</v>
      </c>
      <c r="C6" s="5" t="n">
        <v>300352</v>
      </c>
    </row>
    <row r="7" spans="1:3">
      <c r="A7" s="4" t="s">
        <v>36</v>
      </c>
      <c r="B7" s="5" t="n">
        <v>173854</v>
      </c>
      <c r="C7" s="4" t="s">
        <v>34</v>
      </c>
    </row>
    <row r="8" spans="1:3">
      <c r="A8" s="4" t="s">
        <v>37</v>
      </c>
      <c r="B8" s="5" t="n">
        <v>33106</v>
      </c>
      <c r="C8" s="5" t="n">
        <v>66832</v>
      </c>
    </row>
    <row r="9" spans="1:3">
      <c r="A9" s="4" t="s">
        <v>38</v>
      </c>
      <c r="B9" s="5" t="n">
        <v>21483</v>
      </c>
      <c r="C9" s="5" t="n">
        <v>32580</v>
      </c>
    </row>
    <row r="10" spans="1:3">
      <c r="A10" s="4" t="s">
        <v>39</v>
      </c>
      <c r="B10" s="5" t="n">
        <v>407759</v>
      </c>
      <c r="C10" s="5" t="n">
        <v>399764</v>
      </c>
    </row>
    <row r="11" spans="1:3">
      <c r="A11" s="3" t="s">
        <v>40</v>
      </c>
    </row>
    <row r="12" spans="1:3">
      <c r="A12" s="4" t="s">
        <v>41</v>
      </c>
      <c r="B12" s="5" t="n">
        <v>1040550</v>
      </c>
      <c r="C12" s="5" t="n">
        <v>1293443</v>
      </c>
    </row>
    <row r="13" spans="1:3">
      <c r="A13" s="4" t="s">
        <v>42</v>
      </c>
      <c r="B13" s="5" t="n">
        <v>42171</v>
      </c>
      <c r="C13" s="5" t="n">
        <v>20107</v>
      </c>
    </row>
    <row r="14" spans="1:3">
      <c r="A14" s="4" t="s">
        <v>43</v>
      </c>
      <c r="B14" s="5" t="n">
        <v>620775</v>
      </c>
      <c r="C14" s="5" t="n">
        <v>454413</v>
      </c>
    </row>
    <row r="15" spans="1:3">
      <c r="A15" s="4" t="s">
        <v>44</v>
      </c>
      <c r="B15" s="5" t="n">
        <v>2756</v>
      </c>
      <c r="C15" s="5" t="n">
        <v>2756</v>
      </c>
    </row>
    <row r="16" spans="1:3">
      <c r="A16" s="4" t="s">
        <v>45</v>
      </c>
      <c r="B16" s="5" t="n">
        <v>151075</v>
      </c>
      <c r="C16" s="5" t="n">
        <v>46075</v>
      </c>
    </row>
    <row r="17" spans="1:3">
      <c r="A17" s="4" t="s">
        <v>46</v>
      </c>
      <c r="B17" s="5" t="n">
        <v>275285</v>
      </c>
      <c r="C17" s="5" t="n">
        <v>295750</v>
      </c>
    </row>
    <row r="18" spans="1:3">
      <c r="A18" s="4" t="s">
        <v>47</v>
      </c>
      <c r="B18" s="5" t="n">
        <v>503478</v>
      </c>
      <c r="C18" s="5" t="n">
        <v>2596005</v>
      </c>
    </row>
    <row r="19" spans="1:3">
      <c r="A19" s="4" t="s">
        <v>48</v>
      </c>
      <c r="B19" s="5" t="n">
        <v>2425914</v>
      </c>
      <c r="C19" s="4" t="s">
        <v>34</v>
      </c>
    </row>
    <row r="20" spans="1:3">
      <c r="A20" s="4" t="s">
        <v>49</v>
      </c>
      <c r="B20" s="5" t="n">
        <v>5062004</v>
      </c>
      <c r="C20" s="5" t="n">
        <v>4708549</v>
      </c>
    </row>
    <row r="21" spans="1:3">
      <c r="A21" s="4" t="s">
        <v>42</v>
      </c>
      <c r="B21" s="5" t="n">
        <v>7646</v>
      </c>
      <c r="C21" s="5" t="n">
        <v>8954</v>
      </c>
    </row>
    <row r="22" spans="1:3">
      <c r="A22" s="4" t="s">
        <v>50</v>
      </c>
      <c r="B22" s="5" t="n">
        <v>5069650</v>
      </c>
      <c r="C22" s="5" t="n">
        <v>4717503</v>
      </c>
    </row>
    <row r="23" spans="1:3">
      <c r="A23" s="4" t="s">
        <v>51</v>
      </c>
      <c r="B23" s="5" t="n">
        <v>4883401</v>
      </c>
      <c r="C23" s="5" t="n">
        <v>5637300</v>
      </c>
    </row>
    <row r="24" spans="1:3">
      <c r="A24" s="4" t="s">
        <v>52</v>
      </c>
      <c r="B24" s="4" t="s">
        <v>34</v>
      </c>
      <c r="C24" s="4" t="s">
        <v>34</v>
      </c>
    </row>
    <row r="25" spans="1:3">
      <c r="A25" s="3" t="s">
        <v>53</v>
      </c>
    </row>
    <row r="26" spans="1:3">
      <c r="A26" s="4" t="s">
        <v>54</v>
      </c>
      <c r="B26" s="4" t="s">
        <v>34</v>
      </c>
      <c r="C26" s="4" t="s">
        <v>34</v>
      </c>
    </row>
    <row r="27" spans="1:3">
      <c r="A27" s="4" t="s">
        <v>55</v>
      </c>
      <c r="B27" s="5" t="n">
        <v>3877641</v>
      </c>
      <c r="C27" s="5" t="n">
        <v>1859397</v>
      </c>
    </row>
    <row r="28" spans="1:3">
      <c r="A28" s="4" t="s">
        <v>56</v>
      </c>
      <c r="B28" s="5" t="n">
        <v>21919007</v>
      </c>
      <c r="C28" s="5" t="n">
        <v>19818536</v>
      </c>
    </row>
    <row r="29" spans="1:3">
      <c r="A29" s="4" t="s">
        <v>57</v>
      </c>
      <c r="B29" s="5" t="n">
        <v>-35341940</v>
      </c>
      <c r="C29" s="5" t="n">
        <v>-31632972</v>
      </c>
    </row>
    <row r="30" spans="1:3">
      <c r="A30" s="4" t="s">
        <v>58</v>
      </c>
      <c r="B30" s="5" t="n">
        <v>-9545292</v>
      </c>
      <c r="C30" s="5" t="n">
        <v>-9955039</v>
      </c>
    </row>
    <row r="31" spans="1:3">
      <c r="A31" s="4" t="s">
        <v>59</v>
      </c>
      <c r="B31" s="7" t="n">
        <v>407759</v>
      </c>
      <c r="C31" s="7" t="n">
        <v>399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5</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29</v>
      </c>
      <c r="B1" s="2" t="s">
        <v>2</v>
      </c>
      <c r="C1" s="2" t="s">
        <v>29</v>
      </c>
      <c r="D1" s="2" t="s">
        <v>72</v>
      </c>
      <c r="E1" s="2" t="s">
        <v>230</v>
      </c>
    </row>
    <row r="2" spans="1:5">
      <c r="A2" s="3" t="s">
        <v>231</v>
      </c>
    </row>
    <row r="3" spans="1:5">
      <c r="A3" s="4" t="s">
        <v>31</v>
      </c>
      <c r="B3" s="7" t="n">
        <v>30599</v>
      </c>
      <c r="C3" s="7" t="n">
        <v>119028</v>
      </c>
      <c r="D3" s="7" t="n">
        <v>162451</v>
      </c>
      <c r="E3" s="7" t="n">
        <v>38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34"/>
  </cols>
  <sheetData>
    <row r="1" spans="1:2">
      <c r="A1" s="1" t="s">
        <v>232</v>
      </c>
      <c r="B1" s="2" t="s">
        <v>1</v>
      </c>
    </row>
    <row r="2" spans="1:2">
      <c r="B2" s="2" t="s">
        <v>2</v>
      </c>
    </row>
    <row r="3" spans="1:2">
      <c r="A3" s="3" t="s">
        <v>233</v>
      </c>
    </row>
    <row r="4" spans="1:2">
      <c r="A4" s="4" t="s">
        <v>234</v>
      </c>
      <c r="B4" s="4" t="s">
        <v>235</v>
      </c>
    </row>
    <row r="5" spans="1:2">
      <c r="A5" s="4" t="s">
        <v>236</v>
      </c>
    </row>
    <row r="6" spans="1:2">
      <c r="A6" s="3" t="s">
        <v>233</v>
      </c>
    </row>
    <row r="7" spans="1:2">
      <c r="A7" s="4" t="s">
        <v>234</v>
      </c>
      <c r="B7" s="4" t="s">
        <v>235</v>
      </c>
    </row>
    <row r="8" spans="1:2">
      <c r="A8" s="4" t="s">
        <v>237</v>
      </c>
    </row>
    <row r="9" spans="1:2">
      <c r="A9" s="3" t="s">
        <v>233</v>
      </c>
    </row>
    <row r="10" spans="1:2">
      <c r="A10" s="4" t="s">
        <v>234</v>
      </c>
      <c r="B10" s="4" t="s">
        <v>235</v>
      </c>
    </row>
    <row r="11" spans="1:2">
      <c r="A11" s="4" t="s">
        <v>238</v>
      </c>
    </row>
    <row r="12" spans="1:2">
      <c r="A12" s="3" t="s">
        <v>233</v>
      </c>
    </row>
    <row r="13" spans="1:2">
      <c r="A13" s="4" t="s">
        <v>234</v>
      </c>
      <c r="B13" s="4" t="s">
        <v>239</v>
      </c>
    </row>
    <row r="14" spans="1:2">
      <c r="A14" s="4" t="s">
        <v>240</v>
      </c>
    </row>
    <row r="15" spans="1:2">
      <c r="A15" s="3" t="s">
        <v>233</v>
      </c>
    </row>
    <row r="16" spans="1:2">
      <c r="A16" s="4" t="s">
        <v>234</v>
      </c>
      <c r="B16" s="4" t="s">
        <v>235</v>
      </c>
    </row>
    <row r="17" spans="1:2">
      <c r="A17" s="4" t="s">
        <v>241</v>
      </c>
    </row>
    <row r="18" spans="1:2">
      <c r="A18" s="3" t="s">
        <v>233</v>
      </c>
    </row>
    <row r="19" spans="1:2">
      <c r="A19" s="4" t="s">
        <v>234</v>
      </c>
      <c r="B19" s="4" t="s">
        <v>242</v>
      </c>
    </row>
    <row r="20" spans="1:2">
      <c r="A20" s="4" t="s">
        <v>243</v>
      </c>
    </row>
    <row r="21" spans="1:2">
      <c r="A21" s="3" t="s">
        <v>233</v>
      </c>
    </row>
    <row r="22" spans="1:2">
      <c r="A22" s="4" t="s">
        <v>234</v>
      </c>
      <c r="B22" s="4" t="s">
        <v>239</v>
      </c>
    </row>
    <row r="23" spans="1:2">
      <c r="A23" s="4" t="s">
        <v>244</v>
      </c>
    </row>
    <row r="24" spans="1:2">
      <c r="A24" s="3" t="s">
        <v>233</v>
      </c>
    </row>
    <row r="25" spans="1:2">
      <c r="A25" s="4" t="s">
        <v>234</v>
      </c>
      <c r="B25" s="4" t="s">
        <v>242</v>
      </c>
    </row>
    <row r="26" spans="1:2">
      <c r="A26" s="4" t="s">
        <v>245</v>
      </c>
    </row>
    <row r="27" spans="1:2">
      <c r="A27" s="3" t="s">
        <v>233</v>
      </c>
    </row>
    <row r="28" spans="1:2">
      <c r="A28" s="4" t="s">
        <v>246</v>
      </c>
      <c r="B2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8</v>
      </c>
      <c r="B1" s="2" t="s">
        <v>1</v>
      </c>
    </row>
    <row r="2" spans="1:3">
      <c r="B2" s="2" t="s">
        <v>2</v>
      </c>
      <c r="C2" s="2" t="s">
        <v>72</v>
      </c>
    </row>
    <row r="3" spans="1:3">
      <c r="A3" s="3" t="s">
        <v>249</v>
      </c>
    </row>
    <row r="4" spans="1:3">
      <c r="A4" s="4" t="s">
        <v>250</v>
      </c>
      <c r="B4" s="5" t="n">
        <v>3615430335</v>
      </c>
      <c r="C4" s="5" t="n">
        <v>3562158732</v>
      </c>
    </row>
    <row r="5" spans="1:3">
      <c r="A5" s="4" t="s">
        <v>251</v>
      </c>
    </row>
    <row r="6" spans="1:3">
      <c r="A6" s="3" t="s">
        <v>249</v>
      </c>
    </row>
    <row r="7" spans="1:3">
      <c r="A7" s="4" t="s">
        <v>250</v>
      </c>
      <c r="B7" s="5" t="n">
        <v>1496250</v>
      </c>
      <c r="C7" s="5" t="n">
        <v>1490026</v>
      </c>
    </row>
    <row r="8" spans="1:3">
      <c r="A8" s="4" t="s">
        <v>252</v>
      </c>
    </row>
    <row r="9" spans="1:3">
      <c r="A9" s="3" t="s">
        <v>249</v>
      </c>
    </row>
    <row r="10" spans="1:3">
      <c r="A10" s="4" t="s">
        <v>250</v>
      </c>
      <c r="B10" s="5" t="n">
        <v>1267454215</v>
      </c>
      <c r="C10" s="5" t="n">
        <v>260345149</v>
      </c>
    </row>
    <row r="11" spans="1:3">
      <c r="A11" s="4" t="s">
        <v>253</v>
      </c>
    </row>
    <row r="12" spans="1:3">
      <c r="A12" s="3" t="s">
        <v>249</v>
      </c>
    </row>
    <row r="13" spans="1:3">
      <c r="A13" s="4" t="s">
        <v>250</v>
      </c>
      <c r="B13" s="5" t="n">
        <v>140209819</v>
      </c>
      <c r="C13" s="5" t="n">
        <v>26462823</v>
      </c>
    </row>
    <row r="14" spans="1:3">
      <c r="A14" s="4" t="s">
        <v>254</v>
      </c>
    </row>
    <row r="15" spans="1:3">
      <c r="A15" s="3" t="s">
        <v>249</v>
      </c>
    </row>
    <row r="16" spans="1:3">
      <c r="A16" s="4" t="s">
        <v>250</v>
      </c>
      <c r="B16" s="5" t="n">
        <v>300000000</v>
      </c>
      <c r="C16" s="5" t="n">
        <v>273860683</v>
      </c>
    </row>
    <row r="17" spans="1:3">
      <c r="A17" s="4" t="s">
        <v>255</v>
      </c>
    </row>
    <row r="18" spans="1:3">
      <c r="A18" s="3" t="s">
        <v>249</v>
      </c>
    </row>
    <row r="19" spans="1:3">
      <c r="A19" s="4" t="s">
        <v>250</v>
      </c>
      <c r="B19" s="5" t="n">
        <v>51</v>
      </c>
      <c r="C19" s="5" t="n">
        <v>51</v>
      </c>
    </row>
    <row r="20" spans="1:3">
      <c r="A20" s="4" t="s">
        <v>256</v>
      </c>
    </row>
    <row r="21" spans="1:3">
      <c r="A21" s="3" t="s">
        <v>249</v>
      </c>
    </row>
    <row r="22" spans="1:3">
      <c r="A22" s="4" t="s">
        <v>250</v>
      </c>
      <c r="B22" s="5" t="n">
        <v>1906270000</v>
      </c>
      <c r="C22" s="5" t="n">
        <v>3000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57</v>
      </c>
      <c r="B1" s="2" t="s">
        <v>71</v>
      </c>
      <c r="D1" s="2" t="s">
        <v>1</v>
      </c>
    </row>
    <row r="2" spans="1:6">
      <c r="B2" s="2" t="s">
        <v>2</v>
      </c>
      <c r="C2" s="2" t="s">
        <v>72</v>
      </c>
      <c r="D2" s="2" t="s">
        <v>2</v>
      </c>
      <c r="E2" s="2" t="s">
        <v>72</v>
      </c>
      <c r="F2" s="2" t="s">
        <v>29</v>
      </c>
    </row>
    <row r="3" spans="1:6">
      <c r="A3" s="3" t="s">
        <v>258</v>
      </c>
    </row>
    <row r="4" spans="1:6">
      <c r="A4" s="4" t="s">
        <v>259</v>
      </c>
      <c r="D4" s="4" t="s">
        <v>260</v>
      </c>
    </row>
    <row r="5" spans="1:6">
      <c r="A5" s="4" t="s">
        <v>261</v>
      </c>
      <c r="B5" s="7" t="n">
        <v>27851</v>
      </c>
      <c r="D5" s="7" t="n">
        <v>27851</v>
      </c>
      <c r="F5" s="7" t="n">
        <v>27851</v>
      </c>
    </row>
    <row r="6" spans="1:6">
      <c r="A6" s="4" t="s">
        <v>262</v>
      </c>
      <c r="B6" s="7" t="n">
        <v>11561</v>
      </c>
      <c r="C6" s="7" t="n">
        <v>39595</v>
      </c>
      <c r="D6" s="5" t="n">
        <v>283869</v>
      </c>
      <c r="E6" s="7" t="n">
        <v>87602</v>
      </c>
    </row>
    <row r="7" spans="1:6">
      <c r="A7" s="4" t="s">
        <v>263</v>
      </c>
      <c r="D7" s="7" t="n">
        <v>0</v>
      </c>
    </row>
    <row r="8" spans="1:6">
      <c r="A8" s="4" t="s">
        <v>264</v>
      </c>
      <c r="D8" s="5" t="n">
        <v>3615430335</v>
      </c>
    </row>
    <row r="9" spans="1:6">
      <c r="A9" s="4" t="s">
        <v>265</v>
      </c>
      <c r="D9" s="4" t="s">
        <v>235</v>
      </c>
    </row>
    <row r="10" spans="1:6">
      <c r="A10" s="4" t="s">
        <v>266</v>
      </c>
    </row>
    <row r="11" spans="1:6">
      <c r="A11" s="3" t="s">
        <v>258</v>
      </c>
    </row>
    <row r="12" spans="1:6">
      <c r="A12" s="4" t="s">
        <v>267</v>
      </c>
      <c r="D12" s="7" t="n">
        <v>130475</v>
      </c>
      <c r="E12" s="5" t="n">
        <v>741813</v>
      </c>
    </row>
    <row r="13" spans="1:6">
      <c r="A13" s="4" t="s">
        <v>268</v>
      </c>
    </row>
    <row r="14" spans="1:6">
      <c r="A14" s="3" t="s">
        <v>258</v>
      </c>
    </row>
    <row r="15" spans="1:6">
      <c r="A15" s="4" t="s">
        <v>267</v>
      </c>
      <c r="D15" s="7" t="n">
        <v>130475</v>
      </c>
      <c r="E15" s="7" t="n">
        <v>7418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9</v>
      </c>
      <c r="B1" s="2" t="s">
        <v>2</v>
      </c>
      <c r="C1" s="2" t="s">
        <v>29</v>
      </c>
    </row>
    <row r="2" spans="1:3">
      <c r="A2" s="3" t="s">
        <v>149</v>
      </c>
    </row>
    <row r="3" spans="1:3">
      <c r="A3" s="4" t="s">
        <v>270</v>
      </c>
      <c r="B3" s="7" t="n">
        <v>18103</v>
      </c>
      <c r="C3" s="7" t="n">
        <v>49889</v>
      </c>
    </row>
    <row r="4" spans="1:3">
      <c r="A4" s="4" t="s">
        <v>271</v>
      </c>
      <c r="B4" s="5" t="n">
        <v>130614</v>
      </c>
      <c r="C4" s="5" t="n">
        <v>130614</v>
      </c>
    </row>
    <row r="5" spans="1:3">
      <c r="A5" s="4" t="s">
        <v>32</v>
      </c>
      <c r="B5" s="7" t="n">
        <v>148717</v>
      </c>
      <c r="C5" s="7" t="n">
        <v>1805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2</v>
      </c>
      <c r="B1" s="2" t="s">
        <v>2</v>
      </c>
      <c r="C1" s="2" t="s">
        <v>29</v>
      </c>
    </row>
    <row r="2" spans="1:3">
      <c r="A2" s="4" t="s">
        <v>273</v>
      </c>
      <c r="B2" s="7" t="n">
        <v>290750</v>
      </c>
      <c r="C2" s="7" t="n">
        <v>295750</v>
      </c>
    </row>
    <row r="3" spans="1:3">
      <c r="A3" s="4" t="s">
        <v>274</v>
      </c>
      <c r="B3" s="5" t="n">
        <v>-15465</v>
      </c>
      <c r="C3" s="4" t="s">
        <v>34</v>
      </c>
    </row>
    <row r="4" spans="1:3">
      <c r="A4" s="4" t="s">
        <v>275</v>
      </c>
      <c r="B4" s="5" t="n">
        <v>275285</v>
      </c>
      <c r="C4" s="5" t="n">
        <v>295750</v>
      </c>
    </row>
    <row r="5" spans="1:3">
      <c r="A5" s="4" t="s">
        <v>276</v>
      </c>
    </row>
    <row r="6" spans="1:3">
      <c r="A6" s="4" t="s">
        <v>273</v>
      </c>
      <c r="B6" s="5" t="n">
        <v>265750</v>
      </c>
      <c r="C6" s="5" t="n">
        <v>295750</v>
      </c>
    </row>
    <row r="7" spans="1:3">
      <c r="A7" s="4" t="s">
        <v>277</v>
      </c>
    </row>
    <row r="8" spans="1:3">
      <c r="A8" s="4" t="s">
        <v>273</v>
      </c>
      <c r="B8" s="7" t="n">
        <v>25000</v>
      </c>
      <c r="C8" s="4" t="s">
        <v>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3"/>
    <col customWidth="1" max="5" min="5" width="13"/>
    <col customWidth="1" max="6" min="6" width="14"/>
  </cols>
  <sheetData>
    <row r="1" spans="1:6">
      <c r="A1" s="1" t="s">
        <v>278</v>
      </c>
      <c r="B1" s="2" t="s">
        <v>279</v>
      </c>
      <c r="C1" s="2" t="s">
        <v>1</v>
      </c>
    </row>
    <row r="2" spans="1:6">
      <c r="B2" s="2" t="s">
        <v>280</v>
      </c>
      <c r="C2" s="2" t="s">
        <v>2</v>
      </c>
      <c r="D2" s="2" t="s">
        <v>281</v>
      </c>
      <c r="E2" s="2" t="s">
        <v>282</v>
      </c>
      <c r="F2" s="2" t="s">
        <v>29</v>
      </c>
    </row>
    <row r="3" spans="1:6">
      <c r="A3" s="3" t="s">
        <v>283</v>
      </c>
    </row>
    <row r="4" spans="1:6">
      <c r="A4" s="4" t="s">
        <v>284</v>
      </c>
      <c r="C4" s="7" t="n">
        <v>151075</v>
      </c>
      <c r="F4" s="7" t="n">
        <v>46075</v>
      </c>
    </row>
    <row r="5" spans="1:6">
      <c r="A5" s="4" t="s">
        <v>285</v>
      </c>
    </row>
    <row r="6" spans="1:6">
      <c r="A6" s="3" t="s">
        <v>283</v>
      </c>
    </row>
    <row r="7" spans="1:6">
      <c r="A7" s="4" t="s">
        <v>286</v>
      </c>
      <c r="C7" s="5" t="n">
        <v>60000</v>
      </c>
    </row>
    <row r="8" spans="1:6">
      <c r="A8" s="4" t="s">
        <v>287</v>
      </c>
      <c r="C8" s="5" t="n">
        <v>30000</v>
      </c>
    </row>
    <row r="9" spans="1:6">
      <c r="A9" s="4" t="s">
        <v>288</v>
      </c>
    </row>
    <row r="10" spans="1:6">
      <c r="A10" s="3" t="s">
        <v>283</v>
      </c>
    </row>
    <row r="11" spans="1:6">
      <c r="A11" s="4" t="s">
        <v>289</v>
      </c>
      <c r="B11" s="7" t="n">
        <v>25000</v>
      </c>
      <c r="C11" s="7" t="n">
        <v>60000</v>
      </c>
    </row>
    <row r="12" spans="1:6">
      <c r="A12" s="4" t="s">
        <v>290</v>
      </c>
      <c r="C12" s="5" t="n">
        <v>26086956</v>
      </c>
    </row>
    <row r="13" spans="1:6">
      <c r="A13" s="4" t="s">
        <v>291</v>
      </c>
      <c r="B13" s="4" t="s">
        <v>292</v>
      </c>
    </row>
    <row r="14" spans="1:6">
      <c r="A14" s="4" t="s">
        <v>293</v>
      </c>
      <c r="B14" s="4" t="s">
        <v>294</v>
      </c>
    </row>
    <row r="15" spans="1:6">
      <c r="A15" s="4" t="s">
        <v>295</v>
      </c>
      <c r="B15" s="4" t="s">
        <v>296</v>
      </c>
    </row>
    <row r="16" spans="1:6">
      <c r="A16" s="4" t="s">
        <v>297</v>
      </c>
      <c r="B16" s="7" t="n">
        <v>19070</v>
      </c>
    </row>
    <row r="17" spans="1:6">
      <c r="A17" s="4" t="s">
        <v>298</v>
      </c>
    </row>
    <row r="18" spans="1:6">
      <c r="A18" s="3" t="s">
        <v>283</v>
      </c>
    </row>
    <row r="19" spans="1:6">
      <c r="A19" s="4" t="s">
        <v>299</v>
      </c>
      <c r="D19" s="7" t="n">
        <v>30000</v>
      </c>
      <c r="E19" s="7" t="n">
        <v>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2</v>
      </c>
      <c r="B7" s="4" t="s">
        <v>303</v>
      </c>
    </row>
    <row r="8" spans="1:2">
      <c r="A8" s="4" t="s">
        <v>305</v>
      </c>
      <c r="B8" s="4" t="s">
        <v>306</v>
      </c>
    </row>
    <row r="9" spans="1:2">
      <c r="A9" s="4" t="s">
        <v>307</v>
      </c>
      <c r="B9" s="4" t="s">
        <v>308</v>
      </c>
    </row>
    <row r="10" spans="1:2">
      <c r="A10" s="4" t="s">
        <v>309</v>
      </c>
      <c r="B10" s="4" t="s">
        <v>310</v>
      </c>
    </row>
    <row r="11" spans="1:2">
      <c r="A11" s="4" t="s">
        <v>311</v>
      </c>
    </row>
    <row r="12" spans="1:2">
      <c r="A12" s="3" t="s">
        <v>301</v>
      </c>
    </row>
    <row r="13" spans="1:2">
      <c r="A13" s="4" t="s">
        <v>302</v>
      </c>
      <c r="B13" s="4" t="s">
        <v>303</v>
      </c>
    </row>
    <row r="14" spans="1:2">
      <c r="A14" s="4" t="s">
        <v>305</v>
      </c>
      <c r="B14" s="4" t="s">
        <v>260</v>
      </c>
    </row>
    <row r="15" spans="1:2">
      <c r="A15" s="4" t="s">
        <v>307</v>
      </c>
      <c r="B15" s="4" t="s">
        <v>312</v>
      </c>
    </row>
    <row r="16" spans="1:2">
      <c r="A16" s="4" t="s">
        <v>309</v>
      </c>
      <c r="B1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314</v>
      </c>
      <c r="B1" s="2" t="s">
        <v>1</v>
      </c>
    </row>
    <row r="2" spans="1:2">
      <c r="B2" s="2" t="s">
        <v>315</v>
      </c>
    </row>
    <row r="3" spans="1:2">
      <c r="A3" s="3" t="s">
        <v>301</v>
      </c>
    </row>
    <row r="4" spans="1:2">
      <c r="A4" s="4" t="s">
        <v>96</v>
      </c>
      <c r="B4" s="7" t="n">
        <v>5233314</v>
      </c>
    </row>
    <row r="5" spans="1:2">
      <c r="A5" s="4" t="s">
        <v>316</v>
      </c>
    </row>
    <row r="6" spans="1:2">
      <c r="A6" s="3" t="s">
        <v>301</v>
      </c>
    </row>
    <row r="7" spans="1:2">
      <c r="A7" s="4" t="s">
        <v>317</v>
      </c>
      <c r="B7" s="4" t="s">
        <v>34</v>
      </c>
    </row>
    <row r="8" spans="1:2">
      <c r="A8" s="4" t="s">
        <v>318</v>
      </c>
      <c r="B8" s="4" t="s">
        <v>34</v>
      </c>
    </row>
    <row r="9" spans="1:2">
      <c r="A9" s="4" t="s">
        <v>95</v>
      </c>
      <c r="B9" s="4" t="s">
        <v>34</v>
      </c>
    </row>
    <row r="10" spans="1:2">
      <c r="A10" s="4" t="s">
        <v>96</v>
      </c>
      <c r="B10" s="4" t="s">
        <v>34</v>
      </c>
    </row>
    <row r="11" spans="1:2">
      <c r="A11" s="4" t="s">
        <v>319</v>
      </c>
      <c r="B11" s="4" t="s">
        <v>34</v>
      </c>
    </row>
    <row r="12" spans="1:2">
      <c r="A12" s="4" t="s">
        <v>320</v>
      </c>
      <c r="B12" s="4" t="s">
        <v>34</v>
      </c>
    </row>
    <row r="13" spans="1:2">
      <c r="A13" s="4" t="s">
        <v>321</v>
      </c>
    </row>
    <row r="14" spans="1:2">
      <c r="A14" s="3" t="s">
        <v>301</v>
      </c>
    </row>
    <row r="15" spans="1:2">
      <c r="A15" s="4" t="s">
        <v>96</v>
      </c>
      <c r="B15" s="4" t="s">
        <v>34</v>
      </c>
    </row>
    <row r="16" spans="1:2">
      <c r="A16" s="4" t="s">
        <v>319</v>
      </c>
      <c r="B16" s="4" t="s">
        <v>34</v>
      </c>
    </row>
    <row r="17" spans="1:2">
      <c r="A17" s="4" t="s">
        <v>320</v>
      </c>
      <c r="B17" s="4" t="s">
        <v>34</v>
      </c>
    </row>
    <row r="18" spans="1:2">
      <c r="A18" s="4" t="s">
        <v>322</v>
      </c>
    </row>
    <row r="19" spans="1:2">
      <c r="A19" s="3" t="s">
        <v>301</v>
      </c>
    </row>
    <row r="20" spans="1:2">
      <c r="A20" s="4" t="s">
        <v>317</v>
      </c>
      <c r="B20" s="4" t="s">
        <v>34</v>
      </c>
    </row>
    <row r="21" spans="1:2">
      <c r="A21" s="4" t="s">
        <v>318</v>
      </c>
      <c r="B21" s="4" t="s">
        <v>34</v>
      </c>
    </row>
    <row r="22" spans="1:2">
      <c r="A22" s="4" t="s">
        <v>95</v>
      </c>
      <c r="B22" s="4" t="s">
        <v>34</v>
      </c>
    </row>
    <row r="23" spans="1:2">
      <c r="A23" s="4" t="s">
        <v>96</v>
      </c>
      <c r="B23" s="4" t="s">
        <v>34</v>
      </c>
    </row>
    <row r="24" spans="1:2">
      <c r="A24" s="4" t="s">
        <v>319</v>
      </c>
      <c r="B24" s="4" t="s">
        <v>34</v>
      </c>
    </row>
    <row r="25" spans="1:2">
      <c r="A25" s="4" t="s">
        <v>320</v>
      </c>
      <c r="B25" s="4" t="s">
        <v>34</v>
      </c>
    </row>
    <row r="26" spans="1:2">
      <c r="A26" s="4" t="s">
        <v>323</v>
      </c>
    </row>
    <row r="27" spans="1:2">
      <c r="A27" s="3" t="s">
        <v>301</v>
      </c>
    </row>
    <row r="28" spans="1:2">
      <c r="A28" s="4" t="s">
        <v>96</v>
      </c>
      <c r="B28" s="4" t="s">
        <v>34</v>
      </c>
    </row>
    <row r="29" spans="1:2">
      <c r="A29" s="4" t="s">
        <v>319</v>
      </c>
      <c r="B29" s="4" t="s">
        <v>34</v>
      </c>
    </row>
    <row r="30" spans="1:2">
      <c r="A30" s="4" t="s">
        <v>320</v>
      </c>
      <c r="B30" s="4" t="s">
        <v>34</v>
      </c>
    </row>
    <row r="31" spans="1:2">
      <c r="A31" s="4" t="s">
        <v>324</v>
      </c>
    </row>
    <row r="32" spans="1:2">
      <c r="A32" s="3" t="s">
        <v>301</v>
      </c>
    </row>
    <row r="33" spans="1:2">
      <c r="A33" s="4" t="s">
        <v>317</v>
      </c>
      <c r="B33" s="5" t="n">
        <v>2596005</v>
      </c>
    </row>
    <row r="34" spans="1:2">
      <c r="A34" s="4" t="s">
        <v>318</v>
      </c>
      <c r="B34" s="5" t="n">
        <v>300585</v>
      </c>
    </row>
    <row r="35" spans="1:2">
      <c r="A35" s="4" t="s">
        <v>95</v>
      </c>
      <c r="B35" s="5" t="n">
        <v>-59364</v>
      </c>
    </row>
    <row r="36" spans="1:2">
      <c r="A36" s="4" t="s">
        <v>96</v>
      </c>
      <c r="B36" s="5" t="n">
        <v>-516734</v>
      </c>
    </row>
    <row r="37" spans="1:2">
      <c r="A37" s="4" t="s">
        <v>319</v>
      </c>
      <c r="B37" s="5" t="n">
        <v>-1817014</v>
      </c>
    </row>
    <row r="38" spans="1:2">
      <c r="A38" s="4" t="s">
        <v>320</v>
      </c>
      <c r="B38" s="5" t="n">
        <v>503478</v>
      </c>
    </row>
    <row r="39" spans="1:2">
      <c r="A39" s="4" t="s">
        <v>325</v>
      </c>
    </row>
    <row r="40" spans="1:2">
      <c r="A40" s="3" t="s">
        <v>301</v>
      </c>
    </row>
    <row r="41" spans="1:2">
      <c r="A41" s="4" t="s">
        <v>96</v>
      </c>
      <c r="B41" s="5" t="n">
        <v>3517577</v>
      </c>
    </row>
    <row r="42" spans="1:2">
      <c r="A42" s="4" t="s">
        <v>319</v>
      </c>
      <c r="B42" s="5" t="n">
        <v>-1091663</v>
      </c>
    </row>
    <row r="43" spans="1:2">
      <c r="A43" s="4" t="s">
        <v>320</v>
      </c>
      <c r="B43" s="7" t="n">
        <v>24259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4" t="s">
        <v>61</v>
      </c>
      <c r="B2" s="8" t="n">
        <v>0.001</v>
      </c>
      <c r="C2" s="8" t="n">
        <v>0.001</v>
      </c>
    </row>
    <row r="3" spans="1:3">
      <c r="A3" s="4" t="s">
        <v>62</v>
      </c>
      <c r="B3" s="5" t="n">
        <v>51</v>
      </c>
      <c r="C3" s="5" t="n">
        <v>51</v>
      </c>
    </row>
    <row r="4" spans="1:3">
      <c r="A4" s="4" t="s">
        <v>63</v>
      </c>
      <c r="B4" s="5" t="n">
        <v>51</v>
      </c>
      <c r="C4" s="5" t="n">
        <v>51</v>
      </c>
    </row>
    <row r="5" spans="1:3">
      <c r="A5" s="4" t="s">
        <v>64</v>
      </c>
      <c r="B5" s="5" t="n">
        <v>51</v>
      </c>
      <c r="C5" s="5" t="n">
        <v>51</v>
      </c>
    </row>
    <row r="6" spans="1:3">
      <c r="A6" s="4" t="s">
        <v>65</v>
      </c>
      <c r="B6" s="8" t="n">
        <v>0.001</v>
      </c>
      <c r="C6" s="8" t="n">
        <v>0.001</v>
      </c>
    </row>
    <row r="7" spans="1:3">
      <c r="A7" s="4" t="s">
        <v>66</v>
      </c>
      <c r="B7" s="5" t="n">
        <v>10000000000</v>
      </c>
      <c r="C7" s="5" t="n">
        <v>10000000000</v>
      </c>
    </row>
    <row r="8" spans="1:3">
      <c r="A8" s="4" t="s">
        <v>67</v>
      </c>
      <c r="B8" s="5" t="n">
        <v>3877641423</v>
      </c>
      <c r="C8" s="5" t="n">
        <v>1859397541</v>
      </c>
    </row>
    <row r="9" spans="1:3">
      <c r="A9" s="4" t="s">
        <v>68</v>
      </c>
      <c r="B9" s="5" t="n">
        <v>3877641423</v>
      </c>
      <c r="C9" s="5" t="n">
        <v>1859397541</v>
      </c>
    </row>
    <row r="10" spans="1:3">
      <c r="A10" s="4" t="s">
        <v>69</v>
      </c>
    </row>
    <row r="11" spans="1:3">
      <c r="A11" s="4" t="s">
        <v>61</v>
      </c>
      <c r="B11" s="8" t="n">
        <v>0.001</v>
      </c>
      <c r="C11" s="8" t="n">
        <v>0.001</v>
      </c>
    </row>
    <row r="12" spans="1:3">
      <c r="A12" s="4" t="s">
        <v>62</v>
      </c>
      <c r="B12" s="5" t="n">
        <v>300000</v>
      </c>
      <c r="C12" s="5" t="n">
        <v>300000</v>
      </c>
    </row>
    <row r="13" spans="1:3">
      <c r="A13" s="4" t="s">
        <v>63</v>
      </c>
      <c r="B13" s="5" t="n">
        <v>190627</v>
      </c>
      <c r="C13" s="5" t="n">
        <v>296700</v>
      </c>
    </row>
    <row r="14" spans="1:3">
      <c r="A14" s="4" t="s">
        <v>64</v>
      </c>
      <c r="B14" s="5" t="n">
        <v>190627</v>
      </c>
      <c r="C14" s="5" t="n">
        <v>296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326</v>
      </c>
      <c r="B1" s="2" t="s">
        <v>1</v>
      </c>
    </row>
    <row r="2" spans="1:2">
      <c r="B2" s="2" t="s">
        <v>2</v>
      </c>
    </row>
    <row r="3" spans="1:2">
      <c r="A3" s="3" t="s">
        <v>327</v>
      </c>
    </row>
    <row r="4" spans="1:2">
      <c r="A4" s="4" t="s">
        <v>328</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80"/>
    <col customWidth="1" max="6" min="6" width="14"/>
    <col customWidth="1" max="7" min="7" width="16"/>
    <col customWidth="1" max="8" min="8" width="14"/>
  </cols>
  <sheetData>
    <row r="1" spans="1:8">
      <c r="A1" s="1" t="s">
        <v>329</v>
      </c>
      <c r="B1" s="2" t="s">
        <v>279</v>
      </c>
      <c r="E1" s="2" t="s">
        <v>1</v>
      </c>
      <c r="G1" s="2" t="s">
        <v>330</v>
      </c>
    </row>
    <row r="2" spans="1:8">
      <c r="B2" s="2" t="s">
        <v>331</v>
      </c>
      <c r="C2" s="2" t="s">
        <v>332</v>
      </c>
      <c r="D2" s="2" t="s">
        <v>333</v>
      </c>
      <c r="E2" s="2" t="s">
        <v>2</v>
      </c>
      <c r="F2" s="2" t="s">
        <v>72</v>
      </c>
      <c r="G2" s="2" t="s">
        <v>29</v>
      </c>
      <c r="H2" s="2" t="s">
        <v>334</v>
      </c>
    </row>
    <row r="3" spans="1:8">
      <c r="A3" s="3" t="s">
        <v>335</v>
      </c>
    </row>
    <row r="4" spans="1:8">
      <c r="A4" s="4" t="s">
        <v>65</v>
      </c>
      <c r="E4" s="8" t="n">
        <v>0.001</v>
      </c>
      <c r="G4" s="8" t="n">
        <v>0.001</v>
      </c>
    </row>
    <row r="5" spans="1:8">
      <c r="A5" s="4" t="s">
        <v>61</v>
      </c>
      <c r="E5" s="8" t="n">
        <v>0.001</v>
      </c>
      <c r="G5" s="8" t="n">
        <v>0.001</v>
      </c>
    </row>
    <row r="6" spans="1:8">
      <c r="A6" s="4" t="s">
        <v>66</v>
      </c>
      <c r="E6" s="5" t="n">
        <v>10000000000</v>
      </c>
      <c r="G6" s="5" t="n">
        <v>10000000000</v>
      </c>
    </row>
    <row r="7" spans="1:8">
      <c r="A7" s="4" t="s">
        <v>336</v>
      </c>
      <c r="E7" s="7" t="n">
        <v>1971</v>
      </c>
    </row>
    <row r="8" spans="1:8">
      <c r="A8" s="4" t="s">
        <v>63</v>
      </c>
      <c r="E8" s="5" t="n">
        <v>51</v>
      </c>
      <c r="G8" s="5" t="n">
        <v>51</v>
      </c>
    </row>
    <row r="9" spans="1:8">
      <c r="A9" s="4" t="s">
        <v>64</v>
      </c>
      <c r="E9" s="5" t="n">
        <v>51</v>
      </c>
      <c r="G9" s="5" t="n">
        <v>51</v>
      </c>
    </row>
    <row r="10" spans="1:8">
      <c r="A10" s="4" t="s">
        <v>337</v>
      </c>
      <c r="E10" s="7" t="n">
        <v>360846</v>
      </c>
      <c r="F10" s="7" t="n">
        <v>247420</v>
      </c>
    </row>
    <row r="11" spans="1:8">
      <c r="A11" s="4" t="s">
        <v>338</v>
      </c>
    </row>
    <row r="12" spans="1:8">
      <c r="A12" s="3" t="s">
        <v>335</v>
      </c>
    </row>
    <row r="13" spans="1:8">
      <c r="A13" s="4" t="s">
        <v>339</v>
      </c>
      <c r="E13" s="5" t="n">
        <v>4285714</v>
      </c>
    </row>
    <row r="14" spans="1:8">
      <c r="A14" s="4" t="s">
        <v>340</v>
      </c>
      <c r="E14" s="7" t="n">
        <v>13286</v>
      </c>
    </row>
    <row r="15" spans="1:8">
      <c r="A15" s="4" t="s">
        <v>337</v>
      </c>
      <c r="E15" s="7" t="n">
        <v>13286</v>
      </c>
    </row>
    <row r="16" spans="1:8">
      <c r="A16" s="4" t="s">
        <v>341</v>
      </c>
    </row>
    <row r="17" spans="1:8">
      <c r="A17" s="3" t="s">
        <v>335</v>
      </c>
    </row>
    <row r="18" spans="1:8">
      <c r="A18" s="4" t="s">
        <v>61</v>
      </c>
      <c r="B18" s="7" t="n">
        <v>1</v>
      </c>
      <c r="C18" s="7" t="n">
        <v>1</v>
      </c>
    </row>
    <row r="19" spans="1:8">
      <c r="A19" s="4" t="s">
        <v>342</v>
      </c>
      <c r="E19" s="4" t="s">
        <v>343</v>
      </c>
    </row>
    <row r="20" spans="1:8">
      <c r="A20" s="4" t="s">
        <v>63</v>
      </c>
      <c r="B20" s="5" t="n">
        <v>38272</v>
      </c>
      <c r="C20" s="5" t="n">
        <v>45355</v>
      </c>
    </row>
    <row r="21" spans="1:8">
      <c r="A21" s="4" t="s">
        <v>344</v>
      </c>
      <c r="B21" s="4" t="s">
        <v>345</v>
      </c>
      <c r="C21" s="4" t="s">
        <v>346</v>
      </c>
    </row>
    <row r="22" spans="1:8">
      <c r="A22" s="4" t="s">
        <v>347</v>
      </c>
    </row>
    <row r="23" spans="1:8">
      <c r="A23" s="3" t="s">
        <v>335</v>
      </c>
    </row>
    <row r="24" spans="1:8">
      <c r="A24" s="4" t="s">
        <v>348</v>
      </c>
      <c r="E24" s="5" t="n">
        <v>189700</v>
      </c>
      <c r="G24" s="5" t="n">
        <v>3300</v>
      </c>
    </row>
    <row r="25" spans="1:8">
      <c r="A25" s="4" t="s">
        <v>349</v>
      </c>
    </row>
    <row r="26" spans="1:8">
      <c r="A26" s="3" t="s">
        <v>335</v>
      </c>
    </row>
    <row r="27" spans="1:8">
      <c r="A27" s="4" t="s">
        <v>342</v>
      </c>
      <c r="E27" s="4" t="s">
        <v>350</v>
      </c>
    </row>
    <row r="28" spans="1:8">
      <c r="A28" s="4" t="s">
        <v>351</v>
      </c>
      <c r="E28" s="5" t="n">
        <v>51</v>
      </c>
      <c r="G28" s="5" t="n">
        <v>51</v>
      </c>
    </row>
    <row r="29" spans="1:8">
      <c r="A29" s="4" t="s">
        <v>352</v>
      </c>
    </row>
    <row r="30" spans="1:8">
      <c r="A30" s="3" t="s">
        <v>335</v>
      </c>
    </row>
    <row r="31" spans="1:8">
      <c r="A31" s="4" t="s">
        <v>353</v>
      </c>
      <c r="E31" s="5" t="n">
        <v>1</v>
      </c>
    </row>
    <row r="32" spans="1:8">
      <c r="A32" s="4" t="s">
        <v>65</v>
      </c>
      <c r="E32" s="8" t="n">
        <v>0.001</v>
      </c>
    </row>
    <row r="33" spans="1:8">
      <c r="A33" s="4" t="s">
        <v>354</v>
      </c>
      <c r="E33" s="5" t="n">
        <v>6069960</v>
      </c>
    </row>
    <row r="34" spans="1:8">
      <c r="A34" s="4" t="s">
        <v>355</v>
      </c>
      <c r="E34" s="5" t="n">
        <v>7571395</v>
      </c>
    </row>
    <row r="35" spans="1:8">
      <c r="A35" s="4" t="s">
        <v>356</v>
      </c>
      <c r="E35" s="5" t="n">
        <v>1990637</v>
      </c>
    </row>
    <row r="36" spans="1:8">
      <c r="A36" s="4" t="s">
        <v>357</v>
      </c>
    </row>
    <row r="37" spans="1:8">
      <c r="A37" s="3" t="s">
        <v>335</v>
      </c>
    </row>
    <row r="38" spans="1:8">
      <c r="A38" s="4" t="s">
        <v>66</v>
      </c>
      <c r="H38" s="5" t="n">
        <v>10000000000</v>
      </c>
    </row>
    <row r="39" spans="1:8">
      <c r="A39" s="4" t="s">
        <v>339</v>
      </c>
      <c r="D39" s="5" t="n">
        <v>5000000</v>
      </c>
      <c r="E39" s="5" t="n">
        <v>85871212</v>
      </c>
    </row>
    <row r="40" spans="1:8">
      <c r="A40" s="4" t="s">
        <v>340</v>
      </c>
      <c r="E40" s="7" t="n">
        <v>358875</v>
      </c>
    </row>
    <row r="41" spans="1:8">
      <c r="A41" s="4" t="s">
        <v>358</v>
      </c>
      <c r="D41" s="7" t="n">
        <v>30000</v>
      </c>
    </row>
    <row r="42" spans="1:8">
      <c r="A42" s="4" t="s">
        <v>359</v>
      </c>
      <c r="D42" s="7" t="n">
        <v>4500</v>
      </c>
    </row>
    <row r="43" spans="1:8">
      <c r="A43" s="4" t="s">
        <v>360</v>
      </c>
    </row>
    <row r="44" spans="1:8">
      <c r="A44" s="3" t="s">
        <v>335</v>
      </c>
    </row>
    <row r="45" spans="1:8">
      <c r="A45" s="4" t="s">
        <v>348</v>
      </c>
      <c r="E45" s="5" t="n">
        <v>1897000000</v>
      </c>
      <c r="G45" s="5" t="n">
        <v>33000000</v>
      </c>
    </row>
    <row r="46" spans="1:8">
      <c r="A46" s="4" t="s">
        <v>361</v>
      </c>
    </row>
    <row r="47" spans="1:8">
      <c r="A47" s="3" t="s">
        <v>335</v>
      </c>
    </row>
    <row r="48" spans="1:8">
      <c r="A48" s="4" t="s">
        <v>61</v>
      </c>
      <c r="H48" s="8" t="n">
        <v>0.001</v>
      </c>
    </row>
    <row r="49" spans="1:8">
      <c r="A49" s="4" t="s">
        <v>362</v>
      </c>
      <c r="H49" s="5" t="n">
        <v>100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80"/>
  </cols>
  <sheetData>
    <row r="1" spans="1:10">
      <c r="A1" s="1" t="s">
        <v>363</v>
      </c>
      <c r="B1" s="2" t="s">
        <v>364</v>
      </c>
      <c r="C1" s="2" t="s">
        <v>365</v>
      </c>
      <c r="D1" s="2" t="s">
        <v>366</v>
      </c>
      <c r="E1" s="2" t="s">
        <v>367</v>
      </c>
      <c r="F1" s="2" t="s">
        <v>368</v>
      </c>
      <c r="G1" s="2" t="s">
        <v>369</v>
      </c>
      <c r="H1" s="2" t="s">
        <v>370</v>
      </c>
      <c r="I1" s="2" t="s">
        <v>371</v>
      </c>
      <c r="J1" s="2" t="s">
        <v>2</v>
      </c>
    </row>
    <row r="2" spans="1:10">
      <c r="A2" s="3" t="s">
        <v>372</v>
      </c>
    </row>
    <row r="3" spans="1:10">
      <c r="A3" s="4" t="s">
        <v>373</v>
      </c>
      <c r="J3" s="4" t="s">
        <v>374</v>
      </c>
    </row>
    <row r="4" spans="1:10">
      <c r="A4" s="4" t="s">
        <v>375</v>
      </c>
      <c r="J4" s="4" t="s">
        <v>376</v>
      </c>
    </row>
    <row r="5" spans="1:10">
      <c r="A5" s="4" t="s">
        <v>377</v>
      </c>
      <c r="H5" s="4" t="s">
        <v>378</v>
      </c>
    </row>
    <row r="6" spans="1:10">
      <c r="A6" s="4" t="s">
        <v>379</v>
      </c>
      <c r="J6" s="7" t="n">
        <v>200</v>
      </c>
    </row>
    <row r="7" spans="1:10">
      <c r="A7" s="4" t="s">
        <v>380</v>
      </c>
      <c r="J7" s="5" t="n">
        <v>45355</v>
      </c>
    </row>
    <row r="8" spans="1:10">
      <c r="A8" s="4" t="s">
        <v>96</v>
      </c>
      <c r="J8" s="7" t="n">
        <v>5233314</v>
      </c>
    </row>
    <row r="9" spans="1:10">
      <c r="A9" s="4" t="s">
        <v>381</v>
      </c>
    </row>
    <row r="10" spans="1:10">
      <c r="A10" s="3" t="s">
        <v>372</v>
      </c>
    </row>
    <row r="11" spans="1:10">
      <c r="A11" s="4" t="s">
        <v>382</v>
      </c>
      <c r="G11" s="5" t="n">
        <v>25000</v>
      </c>
    </row>
    <row r="12" spans="1:10">
      <c r="A12" s="4" t="s">
        <v>383</v>
      </c>
      <c r="G12" s="4" t="s">
        <v>384</v>
      </c>
    </row>
    <row r="13" spans="1:10">
      <c r="A13" s="4" t="s">
        <v>385</v>
      </c>
      <c r="G13" s="4" t="s">
        <v>386</v>
      </c>
    </row>
    <row r="14" spans="1:10">
      <c r="A14" s="4" t="s">
        <v>387</v>
      </c>
    </row>
    <row r="15" spans="1:10">
      <c r="A15" s="3" t="s">
        <v>372</v>
      </c>
    </row>
    <row r="16" spans="1:10">
      <c r="A16" s="4" t="s">
        <v>388</v>
      </c>
      <c r="B16" s="5" t="n">
        <v>2500000</v>
      </c>
    </row>
    <row r="17" spans="1:10">
      <c r="A17" s="4" t="s">
        <v>389</v>
      </c>
      <c r="B17" s="7" t="n">
        <v>150</v>
      </c>
    </row>
    <row r="18" spans="1:10">
      <c r="A18" s="4" t="s">
        <v>390</v>
      </c>
    </row>
    <row r="19" spans="1:10">
      <c r="A19" s="3" t="s">
        <v>372</v>
      </c>
    </row>
    <row r="20" spans="1:10">
      <c r="A20" s="4" t="s">
        <v>391</v>
      </c>
      <c r="F20" s="7" t="n">
        <v>30000</v>
      </c>
    </row>
    <row r="21" spans="1:10">
      <c r="A21" s="4" t="s">
        <v>392</v>
      </c>
      <c r="F21" s="4" t="s">
        <v>378</v>
      </c>
    </row>
    <row r="22" spans="1:10">
      <c r="A22" s="4" t="s">
        <v>393</v>
      </c>
      <c r="F22" s="4" t="s">
        <v>394</v>
      </c>
    </row>
    <row r="23" spans="1:10">
      <c r="A23" s="4" t="s">
        <v>381</v>
      </c>
    </row>
    <row r="24" spans="1:10">
      <c r="A24" s="3" t="s">
        <v>372</v>
      </c>
    </row>
    <row r="25" spans="1:10">
      <c r="A25" s="4" t="s">
        <v>373</v>
      </c>
      <c r="J25" s="4" t="s">
        <v>235</v>
      </c>
    </row>
    <row r="26" spans="1:10">
      <c r="A26" s="4" t="s">
        <v>395</v>
      </c>
      <c r="J26" s="4" t="s">
        <v>396</v>
      </c>
    </row>
    <row r="27" spans="1:10">
      <c r="A27" s="4" t="s">
        <v>397</v>
      </c>
    </row>
    <row r="28" spans="1:10">
      <c r="A28" s="3" t="s">
        <v>372</v>
      </c>
    </row>
    <row r="29" spans="1:10">
      <c r="A29" s="4" t="s">
        <v>398</v>
      </c>
      <c r="C29" s="7" t="n">
        <v>25000</v>
      </c>
      <c r="D29" s="7" t="n">
        <v>50000</v>
      </c>
    </row>
    <row r="30" spans="1:10">
      <c r="A30" s="4" t="s">
        <v>399</v>
      </c>
      <c r="C30" s="4" t="s">
        <v>400</v>
      </c>
      <c r="D30" s="4" t="s">
        <v>400</v>
      </c>
    </row>
    <row r="31" spans="1:10">
      <c r="A31" s="4" t="s">
        <v>401</v>
      </c>
      <c r="J31" s="5" t="n">
        <v>38272</v>
      </c>
    </row>
    <row r="32" spans="1:10">
      <c r="A32" s="4" t="s">
        <v>96</v>
      </c>
      <c r="J32" s="7" t="n">
        <v>2884074</v>
      </c>
    </row>
    <row r="33" spans="1:10">
      <c r="A33" s="4" t="s">
        <v>402</v>
      </c>
    </row>
    <row r="34" spans="1:10">
      <c r="A34" s="3" t="s">
        <v>372</v>
      </c>
    </row>
    <row r="35" spans="1:10">
      <c r="A35" s="4" t="s">
        <v>403</v>
      </c>
      <c r="I35" s="4" t="s">
        <v>404</v>
      </c>
    </row>
    <row r="36" spans="1:10">
      <c r="A36" s="4" t="s">
        <v>405</v>
      </c>
    </row>
    <row r="37" spans="1:10">
      <c r="A37" s="3" t="s">
        <v>372</v>
      </c>
    </row>
    <row r="38" spans="1:10">
      <c r="A38" s="4" t="s">
        <v>406</v>
      </c>
      <c r="E38" s="7" t="n">
        <v>280371</v>
      </c>
    </row>
    <row r="39" spans="1:10">
      <c r="A39" s="4" t="s">
        <v>407</v>
      </c>
      <c r="E39" s="4" t="s">
        <v>235</v>
      </c>
    </row>
    <row r="40" spans="1:10">
      <c r="A40" s="4" t="s">
        <v>408</v>
      </c>
      <c r="E40" s="4" t="s">
        <v>409</v>
      </c>
    </row>
    <row r="41" spans="1:10">
      <c r="A41" s="4" t="s">
        <v>398</v>
      </c>
      <c r="E41" s="7" t="n">
        <v>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80"/>
    <col customWidth="1" max="8" min="8" width="14"/>
    <col customWidth="1" max="9" min="9" width="14"/>
  </cols>
  <sheetData>
    <row r="1" spans="1:9">
      <c r="A1" s="1" t="s">
        <v>410</v>
      </c>
      <c r="B1" s="2" t="s">
        <v>411</v>
      </c>
      <c r="C1" s="2" t="s">
        <v>412</v>
      </c>
      <c r="D1" s="2" t="s">
        <v>413</v>
      </c>
      <c r="E1" s="2" t="s">
        <v>414</v>
      </c>
      <c r="F1" s="2" t="s">
        <v>415</v>
      </c>
      <c r="G1" s="2" t="s">
        <v>416</v>
      </c>
      <c r="H1" s="2" t="s">
        <v>2</v>
      </c>
      <c r="I1" s="2" t="s">
        <v>417</v>
      </c>
    </row>
    <row r="2" spans="1:9">
      <c r="A2" s="4" t="s">
        <v>418</v>
      </c>
    </row>
    <row r="3" spans="1:9">
      <c r="A3" s="3" t="s">
        <v>419</v>
      </c>
    </row>
    <row r="4" spans="1:9">
      <c r="A4" s="4" t="s">
        <v>420</v>
      </c>
      <c r="B4" s="4" t="s">
        <v>421</v>
      </c>
    </row>
    <row r="5" spans="1:9">
      <c r="A5" s="4" t="s">
        <v>422</v>
      </c>
      <c r="B5" s="4" t="s">
        <v>423</v>
      </c>
    </row>
    <row r="6" spans="1:9">
      <c r="A6" s="4" t="s">
        <v>424</v>
      </c>
    </row>
    <row r="7" spans="1:9">
      <c r="A7" s="3" t="s">
        <v>419</v>
      </c>
    </row>
    <row r="8" spans="1:9">
      <c r="A8" s="4" t="s">
        <v>425</v>
      </c>
      <c r="G8" s="4" t="s">
        <v>426</v>
      </c>
    </row>
    <row r="9" spans="1:9">
      <c r="A9" s="4" t="s">
        <v>427</v>
      </c>
      <c r="G9" s="7" t="n">
        <v>74800</v>
      </c>
    </row>
    <row r="10" spans="1:9">
      <c r="A10" s="4" t="s">
        <v>428</v>
      </c>
      <c r="F10" s="7" t="n">
        <v>74800</v>
      </c>
    </row>
    <row r="11" spans="1:9">
      <c r="A11" s="4" t="s">
        <v>429</v>
      </c>
      <c r="F11" s="7" t="n">
        <v>65000</v>
      </c>
    </row>
    <row r="12" spans="1:9">
      <c r="A12" s="4" t="s">
        <v>430</v>
      </c>
      <c r="G12" s="4" t="s">
        <v>431</v>
      </c>
    </row>
    <row r="13" spans="1:9">
      <c r="A13" s="4" t="s">
        <v>432</v>
      </c>
      <c r="G13" s="4" t="s">
        <v>426</v>
      </c>
    </row>
    <row r="14" spans="1:9">
      <c r="A14" s="4" t="s">
        <v>433</v>
      </c>
      <c r="G14" s="4" t="s">
        <v>434</v>
      </c>
    </row>
    <row r="15" spans="1:9">
      <c r="A15" s="4" t="s">
        <v>435</v>
      </c>
      <c r="G15" s="5" t="n">
        <v>270905432</v>
      </c>
    </row>
    <row r="16" spans="1:9">
      <c r="A16" s="4" t="s">
        <v>436</v>
      </c>
    </row>
    <row r="17" spans="1:9">
      <c r="A17" s="3" t="s">
        <v>419</v>
      </c>
    </row>
    <row r="18" spans="1:9">
      <c r="A18" s="4" t="s">
        <v>425</v>
      </c>
      <c r="E18" s="4" t="s">
        <v>437</v>
      </c>
    </row>
    <row r="19" spans="1:9">
      <c r="A19" s="4" t="s">
        <v>427</v>
      </c>
      <c r="E19" s="7" t="n">
        <v>75000</v>
      </c>
    </row>
    <row r="20" spans="1:9">
      <c r="A20" s="4" t="s">
        <v>428</v>
      </c>
      <c r="C20" s="7" t="n">
        <v>102000</v>
      </c>
      <c r="D20" s="7" t="n">
        <v>75000</v>
      </c>
    </row>
    <row r="21" spans="1:9">
      <c r="A21" s="4" t="s">
        <v>429</v>
      </c>
      <c r="C21" s="7" t="n">
        <v>95000</v>
      </c>
      <c r="D21" s="7" t="n">
        <v>68500</v>
      </c>
    </row>
    <row r="22" spans="1:9">
      <c r="A22" s="4" t="s">
        <v>430</v>
      </c>
      <c r="E22" s="4" t="s">
        <v>438</v>
      </c>
    </row>
    <row r="23" spans="1:9">
      <c r="A23" s="4" t="s">
        <v>432</v>
      </c>
      <c r="E23" s="4" t="s">
        <v>437</v>
      </c>
    </row>
    <row r="24" spans="1:9">
      <c r="A24" s="4" t="s">
        <v>433</v>
      </c>
      <c r="E24" s="4" t="s">
        <v>439</v>
      </c>
    </row>
    <row r="25" spans="1:9">
      <c r="A25" s="4" t="s">
        <v>435</v>
      </c>
      <c r="C25" s="5" t="n">
        <v>299000000</v>
      </c>
      <c r="E25" s="5" t="n">
        <v>211267000</v>
      </c>
    </row>
    <row r="26" spans="1:9">
      <c r="A26" s="4" t="s">
        <v>440</v>
      </c>
    </row>
    <row r="27" spans="1:9">
      <c r="A27" s="3" t="s">
        <v>419</v>
      </c>
    </row>
    <row r="28" spans="1:9">
      <c r="A28" s="4" t="s">
        <v>425</v>
      </c>
      <c r="C28" s="4" t="s">
        <v>437</v>
      </c>
    </row>
    <row r="29" spans="1:9">
      <c r="A29" s="4" t="s">
        <v>427</v>
      </c>
      <c r="C29" s="7" t="n">
        <v>102000</v>
      </c>
    </row>
    <row r="30" spans="1:9">
      <c r="A30" s="4" t="s">
        <v>430</v>
      </c>
      <c r="C30" s="4" t="s">
        <v>441</v>
      </c>
    </row>
    <row r="31" spans="1:9">
      <c r="A31" s="4" t="s">
        <v>432</v>
      </c>
      <c r="C31" s="4" t="s">
        <v>437</v>
      </c>
    </row>
    <row r="32" spans="1:9">
      <c r="A32" s="4" t="s">
        <v>433</v>
      </c>
      <c r="C32" s="4" t="s">
        <v>442</v>
      </c>
    </row>
    <row r="33" spans="1:9">
      <c r="A33" s="4" t="s">
        <v>443</v>
      </c>
    </row>
    <row r="34" spans="1:9">
      <c r="A34" s="3" t="s">
        <v>419</v>
      </c>
    </row>
    <row r="35" spans="1:9">
      <c r="A35" s="4" t="s">
        <v>425</v>
      </c>
      <c r="C35" s="4" t="s">
        <v>437</v>
      </c>
    </row>
    <row r="36" spans="1:9">
      <c r="A36" s="4" t="s">
        <v>427</v>
      </c>
      <c r="C36" s="7" t="n">
        <v>181500</v>
      </c>
    </row>
    <row r="37" spans="1:9">
      <c r="A37" s="4" t="s">
        <v>444</v>
      </c>
    </row>
    <row r="38" spans="1:9">
      <c r="A38" s="3" t="s">
        <v>419</v>
      </c>
    </row>
    <row r="39" spans="1:9">
      <c r="A39" s="4" t="s">
        <v>428</v>
      </c>
      <c r="C39" s="5" t="n">
        <v>181500</v>
      </c>
    </row>
    <row r="40" spans="1:9">
      <c r="A40" s="4" t="s">
        <v>429</v>
      </c>
      <c r="C40" s="7" t="n">
        <v>165000</v>
      </c>
    </row>
    <row r="41" spans="1:9">
      <c r="A41" s="4" t="s">
        <v>435</v>
      </c>
      <c r="C41" s="5" t="n">
        <v>532000000</v>
      </c>
    </row>
    <row r="42" spans="1:9">
      <c r="A42" s="4" t="s">
        <v>445</v>
      </c>
    </row>
    <row r="43" spans="1:9">
      <c r="A43" s="3" t="s">
        <v>419</v>
      </c>
    </row>
    <row r="44" spans="1:9">
      <c r="A44" s="4" t="s">
        <v>446</v>
      </c>
      <c r="I44" s="4" t="s">
        <v>447</v>
      </c>
    </row>
    <row r="45" spans="1:9">
      <c r="A45" s="4" t="s">
        <v>448</v>
      </c>
      <c r="H45" s="5" t="n">
        <v>43906926</v>
      </c>
    </row>
    <row r="46" spans="1:9">
      <c r="A46" s="4" t="s">
        <v>449</v>
      </c>
    </row>
    <row r="47" spans="1:9">
      <c r="A47" s="3" t="s">
        <v>419</v>
      </c>
    </row>
    <row r="48" spans="1:9">
      <c r="A48" s="4" t="s">
        <v>448</v>
      </c>
      <c r="H48" s="5" t="n">
        <v>20000000</v>
      </c>
    </row>
    <row r="49" spans="1:9">
      <c r="A49" s="4" t="s">
        <v>450</v>
      </c>
    </row>
    <row r="50" spans="1:9">
      <c r="A50" s="3" t="s">
        <v>419</v>
      </c>
    </row>
    <row r="51" spans="1:9">
      <c r="A51" s="4" t="s">
        <v>448</v>
      </c>
      <c r="H51" s="5" t="n">
        <v>1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3375</v>
      </c>
      <c r="C4" s="7" t="n">
        <v>104650</v>
      </c>
      <c r="D4" s="7" t="n">
        <v>204280</v>
      </c>
      <c r="E4" s="7" t="n">
        <v>315851</v>
      </c>
    </row>
    <row r="5" spans="1:5">
      <c r="A5" s="4" t="s">
        <v>75</v>
      </c>
      <c r="B5" s="5" t="n">
        <v>3641</v>
      </c>
      <c r="C5" s="4" t="s">
        <v>34</v>
      </c>
      <c r="D5" s="5" t="n">
        <v>15218</v>
      </c>
      <c r="E5" s="4" t="s">
        <v>34</v>
      </c>
    </row>
    <row r="6" spans="1:5">
      <c r="A6" s="4" t="s">
        <v>76</v>
      </c>
      <c r="B6" s="5" t="n">
        <v>441</v>
      </c>
      <c r="C6" s="5" t="n">
        <v>4315</v>
      </c>
      <c r="D6" s="5" t="n">
        <v>8212</v>
      </c>
      <c r="E6" s="5" t="n">
        <v>4315</v>
      </c>
    </row>
    <row r="7" spans="1:5">
      <c r="A7" s="4" t="s">
        <v>77</v>
      </c>
      <c r="B7" s="5" t="n">
        <v>57457</v>
      </c>
      <c r="C7" s="5" t="n">
        <v>108965</v>
      </c>
      <c r="D7" s="5" t="n">
        <v>227710</v>
      </c>
      <c r="E7" s="5" t="n">
        <v>320166</v>
      </c>
    </row>
    <row r="8" spans="1:5">
      <c r="A8" s="3" t="s">
        <v>78</v>
      </c>
    </row>
    <row r="9" spans="1:5">
      <c r="A9" s="4" t="s">
        <v>79</v>
      </c>
      <c r="B9" s="5" t="n">
        <v>20254</v>
      </c>
      <c r="C9" s="5" t="n">
        <v>32941</v>
      </c>
      <c r="D9" s="5" t="n">
        <v>82354</v>
      </c>
      <c r="E9" s="5" t="n">
        <v>93976</v>
      </c>
    </row>
    <row r="10" spans="1:5">
      <c r="A10" s="4" t="s">
        <v>80</v>
      </c>
      <c r="B10" s="5" t="n">
        <v>20254</v>
      </c>
      <c r="C10" s="5" t="n">
        <v>32941</v>
      </c>
      <c r="D10" s="5" t="n">
        <v>82354</v>
      </c>
      <c r="E10" s="5" t="n">
        <v>93976</v>
      </c>
    </row>
    <row r="11" spans="1:5">
      <c r="A11" s="4" t="s">
        <v>81</v>
      </c>
      <c r="B11" s="5" t="n">
        <v>37203</v>
      </c>
      <c r="C11" s="5" t="n">
        <v>76024</v>
      </c>
      <c r="D11" s="5" t="n">
        <v>145356</v>
      </c>
      <c r="E11" s="5" t="n">
        <v>226190</v>
      </c>
    </row>
    <row r="12" spans="1:5">
      <c r="A12" s="3" t="s">
        <v>82</v>
      </c>
    </row>
    <row r="13" spans="1:5">
      <c r="A13" s="4" t="s">
        <v>83</v>
      </c>
      <c r="B13" s="5" t="n">
        <v>11561</v>
      </c>
      <c r="C13" s="5" t="n">
        <v>39595</v>
      </c>
      <c r="D13" s="5" t="n">
        <v>283869</v>
      </c>
      <c r="E13" s="5" t="n">
        <v>87602</v>
      </c>
    </row>
    <row r="14" spans="1:5">
      <c r="A14" s="4" t="s">
        <v>84</v>
      </c>
      <c r="B14" s="5" t="n">
        <v>19350</v>
      </c>
      <c r="C14" s="5" t="n">
        <v>68420</v>
      </c>
      <c r="D14" s="5" t="n">
        <v>130475</v>
      </c>
      <c r="E14" s="5" t="n">
        <v>741813</v>
      </c>
    </row>
    <row r="15" spans="1:5">
      <c r="A15" s="4" t="s">
        <v>85</v>
      </c>
      <c r="B15" s="5" t="n">
        <v>245174</v>
      </c>
      <c r="C15" s="5" t="n">
        <v>175936</v>
      </c>
      <c r="D15" s="5" t="n">
        <v>803103</v>
      </c>
      <c r="E15" s="5" t="n">
        <v>1040550</v>
      </c>
    </row>
    <row r="16" spans="1:5">
      <c r="A16" s="4" t="s">
        <v>86</v>
      </c>
      <c r="B16" s="5" t="n">
        <v>276085</v>
      </c>
      <c r="C16" s="5" t="n">
        <v>283951</v>
      </c>
      <c r="D16" s="5" t="n">
        <v>1217447</v>
      </c>
      <c r="E16" s="5" t="n">
        <v>1869965</v>
      </c>
    </row>
    <row r="17" spans="1:5">
      <c r="A17" s="4" t="s">
        <v>87</v>
      </c>
      <c r="B17" s="5" t="n">
        <v>-238882</v>
      </c>
      <c r="C17" s="5" t="n">
        <v>-207927</v>
      </c>
      <c r="D17" s="5" t="n">
        <v>-1072091</v>
      </c>
      <c r="E17" s="5" t="n">
        <v>-1643775</v>
      </c>
    </row>
    <row r="18" spans="1:5">
      <c r="A18" s="3" t="s">
        <v>88</v>
      </c>
    </row>
    <row r="19" spans="1:5">
      <c r="A19" s="4" t="s">
        <v>89</v>
      </c>
      <c r="B19" s="5" t="n">
        <v>-16049</v>
      </c>
      <c r="C19" s="5" t="n">
        <v>-47234</v>
      </c>
      <c r="D19" s="5" t="n">
        <v>-32751</v>
      </c>
      <c r="E19" s="5" t="n">
        <v>-330522</v>
      </c>
    </row>
    <row r="20" spans="1:5">
      <c r="A20" s="4" t="s">
        <v>90</v>
      </c>
      <c r="B20" s="5" t="n">
        <v>625074</v>
      </c>
      <c r="C20" s="5" t="n">
        <v>-3759</v>
      </c>
      <c r="D20" s="5" t="n">
        <v>1817014</v>
      </c>
      <c r="E20" s="5" t="n">
        <v>116083</v>
      </c>
    </row>
    <row r="21" spans="1:5">
      <c r="A21" s="4" t="s">
        <v>91</v>
      </c>
      <c r="B21" s="5" t="n">
        <v>1091663</v>
      </c>
      <c r="C21" s="4" t="s">
        <v>34</v>
      </c>
      <c r="D21" s="5" t="n">
        <v>1091663</v>
      </c>
      <c r="E21" s="4" t="s">
        <v>34</v>
      </c>
    </row>
    <row r="22" spans="1:5">
      <c r="A22" s="4" t="s">
        <v>92</v>
      </c>
      <c r="B22" s="4" t="s">
        <v>34</v>
      </c>
      <c r="C22" s="5" t="n">
        <v>-133489</v>
      </c>
      <c r="D22" s="5" t="n">
        <v>-281515</v>
      </c>
      <c r="E22" s="5" t="n">
        <v>-999920</v>
      </c>
    </row>
    <row r="23" spans="1:5">
      <c r="A23" s="4" t="s">
        <v>93</v>
      </c>
      <c r="B23" s="5" t="n">
        <v>-4500</v>
      </c>
      <c r="C23" s="4" t="s">
        <v>34</v>
      </c>
      <c r="D23" s="4" t="s">
        <v>34</v>
      </c>
      <c r="E23" s="5" t="n">
        <v>198261</v>
      </c>
    </row>
    <row r="24" spans="1:5">
      <c r="A24" s="4" t="s">
        <v>94</v>
      </c>
      <c r="B24" s="4" t="s">
        <v>34</v>
      </c>
      <c r="C24" s="4" t="s">
        <v>34</v>
      </c>
      <c r="D24" s="4" t="s">
        <v>34</v>
      </c>
      <c r="E24" s="5" t="n">
        <v>135000</v>
      </c>
    </row>
    <row r="25" spans="1:5">
      <c r="A25" s="4" t="s">
        <v>95</v>
      </c>
      <c r="B25" s="4" t="s">
        <v>34</v>
      </c>
      <c r="C25" s="4" t="s">
        <v>34</v>
      </c>
      <c r="D25" s="5" t="n">
        <v>4581</v>
      </c>
      <c r="E25" s="4" t="s">
        <v>34</v>
      </c>
    </row>
    <row r="26" spans="1:5">
      <c r="A26" s="4" t="s">
        <v>96</v>
      </c>
      <c r="B26" s="5" t="n">
        <v>-5235869</v>
      </c>
      <c r="C26" s="4" t="s">
        <v>34</v>
      </c>
      <c r="D26" s="5" t="n">
        <v>-5235869</v>
      </c>
      <c r="E26" s="4" t="s">
        <v>34</v>
      </c>
    </row>
    <row r="27" spans="1:5">
      <c r="A27" s="4" t="s">
        <v>97</v>
      </c>
      <c r="B27" s="5" t="n">
        <v>-3539681</v>
      </c>
      <c r="C27" s="5" t="n">
        <v>-184482</v>
      </c>
      <c r="D27" s="5" t="n">
        <v>-2636877</v>
      </c>
      <c r="E27" s="5" t="n">
        <v>-881098</v>
      </c>
    </row>
    <row r="28" spans="1:5">
      <c r="A28" s="4" t="s">
        <v>98</v>
      </c>
      <c r="B28" s="5" t="n">
        <v>-3778563</v>
      </c>
      <c r="C28" s="5" t="n">
        <v>-392409</v>
      </c>
      <c r="D28" s="5" t="n">
        <v>-3708968</v>
      </c>
      <c r="E28" s="5" t="n">
        <v>-2524873</v>
      </c>
    </row>
    <row r="29" spans="1:5">
      <c r="A29" s="4" t="s">
        <v>99</v>
      </c>
      <c r="B29" s="4" t="s">
        <v>34</v>
      </c>
      <c r="C29" s="4" t="s">
        <v>34</v>
      </c>
      <c r="D29" s="4" t="s">
        <v>34</v>
      </c>
      <c r="E29" s="4" t="s">
        <v>34</v>
      </c>
    </row>
    <row r="30" spans="1:5">
      <c r="A30" s="4" t="s">
        <v>100</v>
      </c>
      <c r="B30" s="7" t="n">
        <v>-3778563</v>
      </c>
      <c r="C30" s="7" t="n">
        <v>-392409</v>
      </c>
      <c r="D30" s="7" t="n">
        <v>-3708968</v>
      </c>
      <c r="E30" s="7" t="n">
        <v>-2524873</v>
      </c>
    </row>
    <row r="31" spans="1:5">
      <c r="A31" s="3" t="s">
        <v>101</v>
      </c>
    </row>
    <row r="32" spans="1:5">
      <c r="A32" s="4" t="s">
        <v>102</v>
      </c>
      <c r="B32" s="7" t="n">
        <v>0</v>
      </c>
      <c r="C32" s="7" t="n">
        <v>0</v>
      </c>
      <c r="D32" s="7" t="n">
        <v>0</v>
      </c>
      <c r="E32" s="7" t="n">
        <v>0</v>
      </c>
    </row>
    <row r="33" spans="1:5">
      <c r="A33" s="4" t="s">
        <v>103</v>
      </c>
      <c r="B33" s="5" t="n">
        <v>3873380471</v>
      </c>
      <c r="C33" s="5" t="n">
        <v>1669527890</v>
      </c>
      <c r="D33" s="5" t="n">
        <v>2931417714</v>
      </c>
      <c r="E33" s="5" t="n">
        <v>1456764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100</v>
      </c>
      <c r="B4" s="7" t="n">
        <v>-3708968</v>
      </c>
      <c r="C4" s="7" t="n">
        <v>-2524873</v>
      </c>
    </row>
    <row r="5" spans="1:3">
      <c r="A5" s="3" t="s">
        <v>106</v>
      </c>
    </row>
    <row r="6" spans="1:3">
      <c r="A6" s="4" t="s">
        <v>107</v>
      </c>
      <c r="B6" s="5" t="n">
        <v>33726</v>
      </c>
      <c r="C6" s="5" t="n">
        <v>57878</v>
      </c>
    </row>
    <row r="7" spans="1:3">
      <c r="A7" s="4" t="s">
        <v>108</v>
      </c>
      <c r="B7" s="4" t="s">
        <v>34</v>
      </c>
      <c r="C7" s="5" t="n">
        <v>473800</v>
      </c>
    </row>
    <row r="8" spans="1:3">
      <c r="A8" s="4" t="s">
        <v>90</v>
      </c>
      <c r="B8" s="5" t="n">
        <v>-1817014</v>
      </c>
      <c r="C8" s="5" t="n">
        <v>-160088</v>
      </c>
    </row>
    <row r="9" spans="1:3">
      <c r="A9" s="4" t="s">
        <v>91</v>
      </c>
      <c r="B9" s="5" t="n">
        <v>-1091663</v>
      </c>
      <c r="C9" s="4" t="s">
        <v>34</v>
      </c>
    </row>
    <row r="10" spans="1:3">
      <c r="A10" s="4" t="s">
        <v>109</v>
      </c>
      <c r="B10" s="4" t="s">
        <v>34</v>
      </c>
      <c r="C10" s="5" t="n">
        <v>999920</v>
      </c>
    </row>
    <row r="11" spans="1:3">
      <c r="A11" s="4" t="s">
        <v>92</v>
      </c>
      <c r="B11" s="5" t="n">
        <v>281515</v>
      </c>
      <c r="C11" s="4" t="s">
        <v>34</v>
      </c>
    </row>
    <row r="12" spans="1:3">
      <c r="A12" s="4" t="s">
        <v>110</v>
      </c>
      <c r="B12" s="5" t="n">
        <v>5235869</v>
      </c>
      <c r="C12" s="5" t="n">
        <v>-154255</v>
      </c>
    </row>
    <row r="13" spans="1:3">
      <c r="A13" s="4" t="s">
        <v>111</v>
      </c>
      <c r="B13" s="5" t="n">
        <v>360846</v>
      </c>
      <c r="C13" s="5" t="n">
        <v>247420</v>
      </c>
    </row>
    <row r="14" spans="1:3">
      <c r="A14" s="4" t="s">
        <v>95</v>
      </c>
      <c r="B14" s="5" t="n">
        <v>-4581</v>
      </c>
      <c r="C14" s="4" t="s">
        <v>34</v>
      </c>
    </row>
    <row r="15" spans="1:3">
      <c r="A15" s="4" t="s">
        <v>112</v>
      </c>
      <c r="B15" s="5" t="n">
        <v>3605</v>
      </c>
      <c r="C15" s="5" t="n">
        <v>275407</v>
      </c>
    </row>
    <row r="16" spans="1:3">
      <c r="A16" s="3" t="s">
        <v>113</v>
      </c>
    </row>
    <row r="17" spans="1:3">
      <c r="A17" s="4" t="s">
        <v>32</v>
      </c>
      <c r="B17" s="5" t="n">
        <v>31786</v>
      </c>
      <c r="C17" s="5" t="n">
        <v>-10766</v>
      </c>
    </row>
    <row r="18" spans="1:3">
      <c r="A18" s="4" t="s">
        <v>114</v>
      </c>
      <c r="B18" s="5" t="n">
        <v>25204</v>
      </c>
      <c r="C18" s="5" t="n">
        <v>41365</v>
      </c>
    </row>
    <row r="19" spans="1:3">
      <c r="A19" s="4" t="s">
        <v>36</v>
      </c>
      <c r="B19" s="5" t="n">
        <v>-173854</v>
      </c>
      <c r="C19" s="4" t="s">
        <v>34</v>
      </c>
    </row>
    <row r="20" spans="1:3">
      <c r="A20" s="4" t="s">
        <v>115</v>
      </c>
      <c r="B20" s="5" t="n">
        <v>554344</v>
      </c>
      <c r="C20" s="5" t="n">
        <v>399378</v>
      </c>
    </row>
    <row r="21" spans="1:3">
      <c r="A21" s="4" t="s">
        <v>42</v>
      </c>
      <c r="B21" s="5" t="n">
        <v>20756</v>
      </c>
      <c r="C21" s="4" t="s">
        <v>34</v>
      </c>
    </row>
    <row r="22" spans="1:3">
      <c r="A22" s="4" t="s">
        <v>116</v>
      </c>
      <c r="B22" s="4" t="s">
        <v>34</v>
      </c>
      <c r="C22" s="5" t="n">
        <v>16265</v>
      </c>
    </row>
    <row r="23" spans="1:3">
      <c r="A23" s="4" t="s">
        <v>117</v>
      </c>
      <c r="B23" s="4" t="s">
        <v>34</v>
      </c>
      <c r="C23" s="5" t="n">
        <v>-742</v>
      </c>
    </row>
    <row r="24" spans="1:3">
      <c r="A24" s="4" t="s">
        <v>118</v>
      </c>
      <c r="B24" s="5" t="n">
        <v>-248429</v>
      </c>
      <c r="C24" s="5" t="n">
        <v>-339291</v>
      </c>
    </row>
    <row r="25" spans="1:3">
      <c r="A25" s="3" t="s">
        <v>119</v>
      </c>
    </row>
    <row r="26" spans="1:3">
      <c r="A26" s="4" t="s">
        <v>120</v>
      </c>
      <c r="B26" s="4" t="s">
        <v>34</v>
      </c>
      <c r="C26" s="5" t="n">
        <v>245500</v>
      </c>
    </row>
    <row r="27" spans="1:3">
      <c r="A27" s="4" t="s">
        <v>121</v>
      </c>
      <c r="B27" s="5" t="n">
        <v>105000</v>
      </c>
      <c r="C27" s="5" t="n">
        <v>165000</v>
      </c>
    </row>
    <row r="28" spans="1:3">
      <c r="A28" s="4" t="s">
        <v>122</v>
      </c>
      <c r="B28" s="4" t="s">
        <v>34</v>
      </c>
      <c r="C28" s="5" t="n">
        <v>-90000</v>
      </c>
    </row>
    <row r="29" spans="1:3">
      <c r="A29" s="4" t="s">
        <v>123</v>
      </c>
      <c r="B29" s="4" t="s">
        <v>34</v>
      </c>
      <c r="C29" s="5" t="n">
        <v>263500</v>
      </c>
    </row>
    <row r="30" spans="1:3">
      <c r="A30" s="4" t="s">
        <v>124</v>
      </c>
      <c r="B30" s="5" t="n">
        <v>55000</v>
      </c>
      <c r="C30" s="4" t="s">
        <v>34</v>
      </c>
    </row>
    <row r="31" spans="1:3">
      <c r="A31" s="4" t="s">
        <v>125</v>
      </c>
      <c r="B31" s="4" t="s">
        <v>34</v>
      </c>
      <c r="C31" s="5" t="n">
        <v>-120461</v>
      </c>
    </row>
    <row r="32" spans="1:3">
      <c r="A32" s="4" t="s">
        <v>126</v>
      </c>
      <c r="B32" s="5" t="n">
        <v>160000</v>
      </c>
      <c r="C32" s="5" t="n">
        <v>463539</v>
      </c>
    </row>
    <row r="33" spans="1:3">
      <c r="A33" s="4" t="s">
        <v>127</v>
      </c>
      <c r="B33" s="5" t="n">
        <v>-88429</v>
      </c>
      <c r="C33" s="5" t="n">
        <v>124248</v>
      </c>
    </row>
    <row r="34" spans="1:3">
      <c r="A34" s="4" t="s">
        <v>128</v>
      </c>
      <c r="B34" s="5" t="n">
        <v>119028</v>
      </c>
      <c r="C34" s="5" t="n">
        <v>38203</v>
      </c>
    </row>
    <row r="35" spans="1:3">
      <c r="A35" s="4" t="s">
        <v>129</v>
      </c>
      <c r="B35" s="5" t="n">
        <v>30599</v>
      </c>
      <c r="C35" s="5" t="n">
        <v>162451</v>
      </c>
    </row>
    <row r="36" spans="1:3">
      <c r="A36" s="3" t="s">
        <v>130</v>
      </c>
    </row>
    <row r="37" spans="1:3">
      <c r="A37" s="4" t="s">
        <v>131</v>
      </c>
      <c r="B37" s="4" t="s">
        <v>34</v>
      </c>
      <c r="C37" s="5" t="n">
        <v>13755</v>
      </c>
    </row>
    <row r="38" spans="1:3">
      <c r="A38" s="4" t="s">
        <v>132</v>
      </c>
      <c r="B38" s="4" t="s">
        <v>34</v>
      </c>
      <c r="C38" s="4" t="s">
        <v>34</v>
      </c>
    </row>
    <row r="39" spans="1:3">
      <c r="A39" s="3" t="s">
        <v>133</v>
      </c>
    </row>
    <row r="40" spans="1:3">
      <c r="A40" s="4" t="s">
        <v>134</v>
      </c>
      <c r="B40" s="5" t="n">
        <v>60000</v>
      </c>
      <c r="C40" s="5" t="n">
        <v>655955</v>
      </c>
    </row>
    <row r="41" spans="1:3">
      <c r="A41" s="4" t="s">
        <v>135</v>
      </c>
      <c r="B41" s="5" t="n">
        <v>640875</v>
      </c>
      <c r="C41" s="4" t="s">
        <v>34</v>
      </c>
    </row>
    <row r="42" spans="1:3">
      <c r="A42" s="4" t="s">
        <v>136</v>
      </c>
      <c r="B42" s="5" t="n">
        <v>3604300</v>
      </c>
      <c r="C42" s="4" t="s">
        <v>34</v>
      </c>
    </row>
    <row r="43" spans="1:3">
      <c r="A43" s="4" t="s">
        <v>137</v>
      </c>
      <c r="B43" s="4" t="s">
        <v>34</v>
      </c>
      <c r="C43" s="7" t="n">
        <v>1783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26:01Z</dcterms:created>
  <dcterms:modified xmlns:dcterms="http://purl.org/dc/terms/" xmlns:xsi="http://www.w3.org/2001/XMLSchema-instance" xsi:type="dcterms:W3CDTF">2018-11-20T17:26:01Z</dcterms:modified>
</cp:coreProperties>
</file>